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Operating Leases" sheetId="13" state="visible" r:id="rId13"/>
    <sheet xmlns:r="http://schemas.openxmlformats.org/officeDocument/2006/relationships" name="Income Taxes" sheetId="14" state="visible" r:id="rId14"/>
    <sheet xmlns:r="http://schemas.openxmlformats.org/officeDocument/2006/relationships" name="Other Employee Benefits" sheetId="15" state="visible" r:id="rId15"/>
    <sheet xmlns:r="http://schemas.openxmlformats.org/officeDocument/2006/relationships" name="Stockholders' Equity" sheetId="16" state="visible" r:id="rId16"/>
    <sheet xmlns:r="http://schemas.openxmlformats.org/officeDocument/2006/relationships" name="Contingencies" sheetId="17" state="visible" r:id="rId17"/>
    <sheet xmlns:r="http://schemas.openxmlformats.org/officeDocument/2006/relationships" name="Concentration"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Quarterly Financial Summary (un" sheetId="21" state="visible" r:id="rId21"/>
    <sheet xmlns:r="http://schemas.openxmlformats.org/officeDocument/2006/relationships" name="Schedule II Valuation and Quali"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Operating Leases (Tables)" sheetId="28" state="visible" r:id="rId28"/>
    <sheet xmlns:r="http://schemas.openxmlformats.org/officeDocument/2006/relationships" name="Income Taxes (Tables)" sheetId="29" state="visible" r:id="rId29"/>
    <sheet xmlns:r="http://schemas.openxmlformats.org/officeDocument/2006/relationships" name="Other Employee Benefits (Tables" sheetId="30" state="visible" r:id="rId30"/>
    <sheet xmlns:r="http://schemas.openxmlformats.org/officeDocument/2006/relationships" name="Stockholders' Equity (Tables)" sheetId="31" state="visible" r:id="rId31"/>
    <sheet xmlns:r="http://schemas.openxmlformats.org/officeDocument/2006/relationships" name="Concentration (Tables)" sheetId="32" state="visible" r:id="rId32"/>
    <sheet xmlns:r="http://schemas.openxmlformats.org/officeDocument/2006/relationships" name="Segment Information (Tables)" sheetId="33" state="visible" r:id="rId33"/>
    <sheet xmlns:r="http://schemas.openxmlformats.org/officeDocument/2006/relationships" name="Quarterly Financial Summary (_2" sheetId="34" state="visible" r:id="rId34"/>
    <sheet xmlns:r="http://schemas.openxmlformats.org/officeDocument/2006/relationships" name="Nature of Business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Significant Accounting Polic_11" sheetId="43" state="visible" r:id="rId43"/>
    <sheet xmlns:r="http://schemas.openxmlformats.org/officeDocument/2006/relationships" name="Revenue - Narrative (Details)" sheetId="44" state="visible" r:id="rId44"/>
    <sheet xmlns:r="http://schemas.openxmlformats.org/officeDocument/2006/relationships" name="Revenue - Disaggregation of Rev" sheetId="45" state="visible" r:id="rId45"/>
    <sheet xmlns:r="http://schemas.openxmlformats.org/officeDocument/2006/relationships" name="Revenue - American Public Unive" sheetId="46" state="visible" r:id="rId46"/>
    <sheet xmlns:r="http://schemas.openxmlformats.org/officeDocument/2006/relationships" name="Revenue - Hondros College of Nu"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Investment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Operating Leases - Narrative (D" sheetId="55" state="visible" r:id="rId55"/>
    <sheet xmlns:r="http://schemas.openxmlformats.org/officeDocument/2006/relationships" name="Operating Leases - Schedule of " sheetId="56" state="visible" r:id="rId56"/>
    <sheet xmlns:r="http://schemas.openxmlformats.org/officeDocument/2006/relationships" name="Income Taxes - Schedule of Comp" sheetId="57" state="visible" r:id="rId57"/>
    <sheet xmlns:r="http://schemas.openxmlformats.org/officeDocument/2006/relationships" name="Income Taxes - Schedule of Tax " sheetId="58" state="visible" r:id="rId58"/>
    <sheet xmlns:r="http://schemas.openxmlformats.org/officeDocument/2006/relationships" name="Income Taxes - Schedule of Diff" sheetId="59" state="visible" r:id="rId59"/>
    <sheet xmlns:r="http://schemas.openxmlformats.org/officeDocument/2006/relationships" name="Income Taxes - Additional Infor" sheetId="60" state="visible" r:id="rId60"/>
    <sheet xmlns:r="http://schemas.openxmlformats.org/officeDocument/2006/relationships" name="Other Employee Benefits - Narra" sheetId="61" state="visible" r:id="rId61"/>
    <sheet xmlns:r="http://schemas.openxmlformats.org/officeDocument/2006/relationships" name="Other Employee Benefits - Sched" sheetId="62" state="visible" r:id="rId62"/>
    <sheet xmlns:r="http://schemas.openxmlformats.org/officeDocument/2006/relationships" name="Stockholders' Equity - Narrativ" sheetId="63" state="visible" r:id="rId63"/>
    <sheet xmlns:r="http://schemas.openxmlformats.org/officeDocument/2006/relationships" name="Stockholders' Equity - Summary " sheetId="64" state="visible" r:id="rId64"/>
    <sheet xmlns:r="http://schemas.openxmlformats.org/officeDocument/2006/relationships" name="Stockholders' Equity - Summar_2" sheetId="65" state="visible" r:id="rId65"/>
    <sheet xmlns:r="http://schemas.openxmlformats.org/officeDocument/2006/relationships" name="Stockholders' Equity - Summar_3" sheetId="66" state="visible" r:id="rId66"/>
    <sheet xmlns:r="http://schemas.openxmlformats.org/officeDocument/2006/relationships" name="Stockholders' Equity - Summar_4" sheetId="67" state="visible" r:id="rId67"/>
    <sheet xmlns:r="http://schemas.openxmlformats.org/officeDocument/2006/relationships" name="Concentration - Narrative (Deta" sheetId="68" state="visible" r:id="rId68"/>
    <sheet xmlns:r="http://schemas.openxmlformats.org/officeDocument/2006/relationships" name="Concentration - Summary of Segm" sheetId="69" state="visible" r:id="rId69"/>
    <sheet xmlns:r="http://schemas.openxmlformats.org/officeDocument/2006/relationships" name="Segment Information - Narrative" sheetId="70" state="visible" r:id="rId70"/>
    <sheet xmlns:r="http://schemas.openxmlformats.org/officeDocument/2006/relationships" name="Segment Information - Summary o" sheetId="71" state="visible" r:id="rId71"/>
    <sheet xmlns:r="http://schemas.openxmlformats.org/officeDocument/2006/relationships" name="Segment Information - Summary_2" sheetId="72" state="visible" r:id="rId72"/>
    <sheet xmlns:r="http://schemas.openxmlformats.org/officeDocument/2006/relationships" name="Quarterly Financial Summary (_3" sheetId="73" state="visible" r:id="rId73"/>
    <sheet xmlns:r="http://schemas.openxmlformats.org/officeDocument/2006/relationships" name="Schedule II Valuation and Qua_2" sheetId="74" state="visible" r:id="rId74"/>
    <sheet xmlns:r="http://schemas.openxmlformats.org/officeDocument/2006/relationships" name="Uncategorized Items - apei-2018" sheetId="75" state="visible" r:id="rId75"/>
  </sheets>
  <definedNames/>
  <calcPr calcId="124519" fullCalcOnLoad="1"/>
</workbook>
</file>

<file path=xl/sharedStrings.xml><?xml version="1.0" encoding="utf-8"?>
<sst xmlns="http://schemas.openxmlformats.org/spreadsheetml/2006/main" uniqueCount="664">
  <si>
    <t>Document and Entity Information - USD ($) $ in Millions</t>
  </si>
  <si>
    <t>12 Months Ended</t>
  </si>
  <si>
    <t>Dec. 31, 2018</t>
  </si>
  <si>
    <t>Mar. 11, 2019</t>
  </si>
  <si>
    <t>Jun. 30, 2018</t>
  </si>
  <si>
    <t>Document And Entity Information [Abstract]</t>
  </si>
  <si>
    <t>Entity Registrant Name</t>
  </si>
  <si>
    <t>AMERICAN PUBLIC EDUCATION INC</t>
  </si>
  <si>
    <t>Entity Central Index Key</t>
  </si>
  <si>
    <t>0001201792</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Trading Symbol</t>
  </si>
  <si>
    <t>APEI</t>
  </si>
  <si>
    <t>Entity Emerging Growth Company</t>
  </si>
  <si>
    <t>Entity Small Business</t>
  </si>
  <si>
    <t>Entity Well-known Seasoned Issuer</t>
  </si>
  <si>
    <t>No</t>
  </si>
  <si>
    <t>Entity Voluntary Filers</t>
  </si>
  <si>
    <t>Entity Current Reporting Status</t>
  </si>
  <si>
    <t>Yes</t>
  </si>
  <si>
    <t>Entity Shell Company</t>
  </si>
  <si>
    <t>Entity Public Float</t>
  </si>
  <si>
    <t>Consolidated Balance Sheets - USD ($) $ in Thousands</t>
  </si>
  <si>
    <t>Dec. 31, 2017</t>
  </si>
  <si>
    <t>Current assets:</t>
  </si>
  <si>
    <t>Cash, cash equivalents, and restricted cash (Note 2)</t>
  </si>
  <si>
    <t>Accounts receivable, net of allowance of $6,276 in 2017 and $6,648 in 2018.</t>
  </si>
  <si>
    <t>Prepaid expenses</t>
  </si>
  <si>
    <t>Income tax receivable</t>
  </si>
  <si>
    <t>Total current assets</t>
  </si>
  <si>
    <t>Property and equipment, net</t>
  </si>
  <si>
    <t>Investments</t>
  </si>
  <si>
    <t>Goodwill</t>
  </si>
  <si>
    <t>Other assets, net</t>
  </si>
  <si>
    <t>Total assets</t>
  </si>
  <si>
    <t>Current liabilities:</t>
  </si>
  <si>
    <t>Accounts payable</t>
  </si>
  <si>
    <t>Accrued compensation and benefits</t>
  </si>
  <si>
    <t>Accrued liabilities</t>
  </si>
  <si>
    <t>Deferred revenue and student deposits</t>
  </si>
  <si>
    <t>Income tax payable</t>
  </si>
  <si>
    <t>Total current liabilities</t>
  </si>
  <si>
    <t>Deferred income taxes</t>
  </si>
  <si>
    <t>Total liabilities</t>
  </si>
  <si>
    <t>Commitments and contingencies (Notes 7 and 11)</t>
  </si>
  <si>
    <t xml:space="preserve"> </t>
  </si>
  <si>
    <t>Stockholders’ equity:</t>
  </si>
  <si>
    <t>Preferred Stock, $.01 par value; authorized shares - 10,000; no shares issued or outstanding</t>
  </si>
  <si>
    <t>Common Stock, $.01 par value; authorized shares - 100,000; 16,268 issued and outstanding in 2017; 16,425 issued and outstanding in 2018</t>
  </si>
  <si>
    <t>Additional paid-in capital</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 USD ($) shares in Thousands</t>
  </si>
  <si>
    <t>Dec. 31, 2016</t>
  </si>
  <si>
    <t>Income Statement [Abstract]</t>
  </si>
  <si>
    <t>Revenue</t>
  </si>
  <si>
    <t>Costs and expenses:</t>
  </si>
  <si>
    <t>Instructional costs and services</t>
  </si>
  <si>
    <t>Selling and promotional</t>
  </si>
  <si>
    <t>General and administrative</t>
  </si>
  <si>
    <t>Loss on disposals of long-lived assets</t>
  </si>
  <si>
    <t>Impairment of goodwill</t>
  </si>
  <si>
    <t>Depreciation and amortization</t>
  </si>
  <si>
    <t>Total costs and expenses</t>
  </si>
  <si>
    <t>Income from operations before interest income and income taxes</t>
  </si>
  <si>
    <t>Interest income, net</t>
  </si>
  <si>
    <t>Income from operations before income taxes</t>
  </si>
  <si>
    <t>Income tax expense</t>
  </si>
  <si>
    <t>Equity investment income (loss)</t>
  </si>
  <si>
    <t>Net income</t>
  </si>
  <si>
    <t>Net income per common share:</t>
  </si>
  <si>
    <t>Basic (in dollars per share)</t>
  </si>
  <si>
    <t>Diluted (in dollars per share)</t>
  </si>
  <si>
    <t>Weighted average number of shares outstanding:</t>
  </si>
  <si>
    <t>Basic (in shares)</t>
  </si>
  <si>
    <t>Diluted (in shares)</t>
  </si>
  <si>
    <t>Consolidated Statements of Stockholders' Equity - USD ($) $ in Thousands</t>
  </si>
  <si>
    <t>Total</t>
  </si>
  <si>
    <t>Preferred Stock</t>
  </si>
  <si>
    <t>Common Stock</t>
  </si>
  <si>
    <t>Repurchased Stock</t>
  </si>
  <si>
    <t>Additional Paid-In Capital</t>
  </si>
  <si>
    <t>Retained Earnings</t>
  </si>
  <si>
    <t>Beginning balance (in shares) at Dec. 31, 2015</t>
  </si>
  <si>
    <t>Beginning balance at Dec. 31, 2015</t>
  </si>
  <si>
    <t>Increase (Decrease) in Stockholders' Equity [Roll Forward]</t>
  </si>
  <si>
    <t>Issuance of common stock under employee benefit plans (in shares)</t>
  </si>
  <si>
    <t>Issuance of common stock under employee benefit plans</t>
  </si>
  <si>
    <t>Repurchased shares of common and restricted stock from stockholders (in shares)</t>
  </si>
  <si>
    <t>Repurchased shares of common and restricted stock from stockholders</t>
  </si>
  <si>
    <t>Stock-based compensation</t>
  </si>
  <si>
    <t>Excess tax benefit from stock based compensation</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t>
  </si>
  <si>
    <t>Operating activities</t>
  </si>
  <si>
    <t>Adjustments to reconcile net income to net cash provided by operating activities:</t>
  </si>
  <si>
    <t>Equity investment loss/(income)</t>
  </si>
  <si>
    <t>Other</t>
  </si>
  <si>
    <t>Changes in operating assets and liabilities:</t>
  </si>
  <si>
    <t>Accounts receivable, net of allowance for bad debt</t>
  </si>
  <si>
    <t>Other assets</t>
  </si>
  <si>
    <t>Net cash provided by operating activities</t>
  </si>
  <si>
    <t>Investing activities</t>
  </si>
  <si>
    <t>Capital expenditures</t>
  </si>
  <si>
    <t>Proceeds from the sale of real property</t>
  </si>
  <si>
    <t>Equity investments</t>
  </si>
  <si>
    <t>Dividend received from equity investment</t>
  </si>
  <si>
    <t>Net cash used in investing activities</t>
  </si>
  <si>
    <t>Financing activities</t>
  </si>
  <si>
    <t>Cash paid for repurchase of common/restricted stock</t>
  </si>
  <si>
    <t>Cash received from issuance of common stock</t>
  </si>
  <si>
    <t>Excess tax expense from stock-based compensation</t>
  </si>
  <si>
    <t>Net cash used in financing activities</t>
  </si>
  <si>
    <t>Net increase in cash, cash equivalents, and restricted cash</t>
  </si>
  <si>
    <t>Cash, cash equivalents, and restricted cash at beginning of period</t>
  </si>
  <si>
    <t>Cash, cash equivalents, and restricted cash at end of period</t>
  </si>
  <si>
    <t>Supplemental disclosures of cash flow information</t>
  </si>
  <si>
    <t>Income taxes paid</t>
  </si>
  <si>
    <t>Nature of Business</t>
  </si>
  <si>
    <t>Organization, Consolidation and Presentation of Financial Statements [Abstract]</t>
  </si>
  <si>
    <t>Nature of Business American Public Education, Inc., or APEI, which together with its subsidiaries is referred to as the “Company,” is a provider of online and campus-based postsecondary education to approximately 83,500 students through two subsidiary institutions: • American Public University System, Inc., or APUS, provides online postsecondary education directed primarily at the needs of the military, military-affiliated and public service communities through American Military University, or AMU, and American Public University, or APU. APUS is regionally accredited by the Higher Learning Commission. • National Education Seminars, Inc., which is referred to herein as Hondros College of Nursing, or HCN, provides nursing education to students at five campuses in Ohio to serve the needs of the nursing and healthcare communities. HCN is nationally accredited by the Accrediting Bureau for Health Education Schools, or ABHES. HCN voluntarily discontinued new enrollments in its Registered Nurse to Bachelor of Science in Nursing program, or RN-to-BSN Program subsequent to the start of the July 2018 term, at which time there were approximately 65 students enrolled in the program. Those currently enrolled in the RN-to-BSN Program may elect to complete the program at HCN or transfer to another institution, including APUS. HCN expects to begin enrolling students into a Medical Laboratory Technology program, or MLT Program, at its Cincinnati and Columbus campuses with classes beginning in April 2019.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The Company’s operations are organized into two reportable segments: • American Public Education Segment, or APEI Segment. This segment reflects the operational activities at APUS, other corporate activities, and minority investments. • Hondros College of Nursing Segment, or HCN Segment. This segment reflects the operational activities of HCN.</t>
  </si>
  <si>
    <t>Significant Accounting Policies</t>
  </si>
  <si>
    <t>Accounting Policies [Abstract]</t>
  </si>
  <si>
    <t>Significant Accounting Policies A summary of the Company’s significant accounting policies follows: Basis of presentation and accounting. The accompanying consolidated financial statements have been prepared in accordance with accounting principles generally accepted in the United States, or GAAP. Certain prior year amounts have been reclassified for comparative purposes to conform to the 2018 presentation. Principles of consolidation. The accompanying consolidated financial statements include accounts of APEI and its wholly owned subsidiaries. All material intercompany transactions and balances have been eliminated in consolidation.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could differ from those estimates. Cash and cash equivalents. The Company considers all short-term highly liquid investments with maturities of three months or less when purchased to be cash equivalents. Cash and cash equivalents consist of demand deposits with financial institutions, money market funds invested in securities backed by the U.S. government and U.S. Treasury bills. Cash and cash equivalents are Level 1 assets in the fair value reporting hierarchy. 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the U.S. Department of Education. Restricted cash on the Company’s Consolidated Balance Sheets as of December 31, 2017 and 2018 was $2.3 million and $1.7 million , respectively. Changes in restricted cash that represent funds held for students as described above are included in cash flows from operating activities on the Consolidated Statements of Cash Flows because these restricted funds are a core activity of operations. Accounts receivable. The Company accounts for receivables in accordance with Financial Accounting Standards Board, or FASB, Accounting Standards Codification Subtopic 310, or ASC 310, Receivables. Course tuition is recorded as accounts receivable and deferred revenue at the time students begin a course or term. Students may remit tuition payments at any time or they may elect various other payment options with payment terms extending beyond the start of the course or term. These other payment options include payments by sponsors, financial aid, alternative loans, or tuition assistance programs that remit payments directly to the subsidiary, and in the case of HCN, effective July 1, 2018, also offers an institutional loan program in the form of extended payment plan options.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HCN. If a payment option is confirmed, the student is allowed to start the course or term. Generally, if no receipt is confirmed or payment option secured, the student will be dropped from the online course or not allowed to start the term. Therefore, billed amounts represent charges that have been prepared and sent to students or the applicable third-party payor according to the terms agreed upon in advance. DoD tuition assistance programs are billed by branch of service on a course-by-course basis when a student starts a course, whereas Title IV programs are billed based on the courses included in a student’s term. Billed accounts receivable are considered past due if the invoice has been outstanding for more than 30 days. Allowance for doubtful accounts. The allowance for doubtful accounts is based on management’s evaluation of the status of existing accounts receivable. Among other factors, management considers the age of the receivable, the anticipated source of payment and the historical allowance considerations. Consideration is also given to any specific known risk areas among the existing accounts receivable balances. Recoveries of receivables previously written off are recorded when received. The Company does not charge interest on past due accounts receivable. Property and equipment. All property and equipment is carried at cost less accumulated depreciation and amortization, except the acquired assets of HCN, which were recorded at fair value at the acquisition date. Depreciation and amortization are calculated on a straight-line basis over the estimated useful lives of the assets. Leasehold improvement depreciation is calculated on a straight-line basis over the lesser of the estimated useful life of the asset or the term of the lease. For tax purposes, different methods are used. Maintenance and repairs are expensed as incurred, while other costs are capitalized if they extend the useful life of the asset. The Company’s Partnership At a Distance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ASB AS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and these costs are amortized over an estimated life not to exceed three years. The Company reclassified approximately $2.9 million of academic program development work in process from Other assets to Property and equipment, net as of December 31, 2017 to conform to the 2018 presentation. Investments. The Company accounts for its investments in less than majority owned companies in accordance with FASB ASC 323, Investments - Equity Method and Joint Ventures and FASB ASC 321, Investments - Equity Securities . The Company applies the equity method to investments w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income / (loss).” Investments that do not meet the equity method requirements are accounted for under ASC 321, Investments - Equity Securities, with changes in the fair value of the investment reported in the Consolidated Statements of Income as “Equity investment income / (loss).” The Company periodically evaluates equity method investments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accordingly. Each reporting period the Company evaluates its cost method investment for observable prices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investments. The Company’s investments are presented on a one-line basis as “Investments” in the accompanying Consolidated Balance Sheets. Additional information regarding the Company’s investments is located in “Note 5. Investments” below, in these Consolidated Financial Statements. Goodwill and indefinite-lived intangible assets. Goodwill represents the excess of the purchase price of an acquired business over the amount assigned to the assets acquired and liabilities assumed. Goodwill is not amortized. In accordance with FASB ASC 350, Intangibles Goodwill and Other, the Company annually assesses goodwill for impairment on or around October 31 st , or more frequently if events and circumstances indicate that goodwill might be impaired. In connection with the Company’s November 1, 2013 acquisition of HCN, the Company recorded $38.6 million of goodwill, representing the excess of the purchase price over the amount assigned to the new assets acquired and the fair value assigned to identified intangible assets. The Company also recorded $3.7 million of indefinite-lived intangible assets as part of the HCN acquisition. In August 2016, the Company, using an independent valuation firm, completed an interim assessment of goodwill and determined that the fair value was less than the carrying value. As a result, the Company recorded a pretax, non-cash impairment charge of $4.7 million . The annual assessments for 2016, 2017 and 2018 were performed by an independent valuation firm and concluded the fair value exceeded the carrying value; consequently, there was no impairment. Indefinite-lived intangible assets are tested at least annually for impairment by comparing the fair value of the asset to the carrying value. APEI utilizes the services of an independent valuation firm to estimate fair value. In completing their analysis, the valuation firm uses a discounted cash flow analysis as well as other valuation methods. The discounted cash flow analysis includes significant estimates and assumptions from management, including revenue growth rates, operating margins and future economic and market conditions, among others. Additionally, the valuation firm’s analysis includes significant assumptions with respect to discount rates and assumed royalty rates. If the fair value is less than the carrying value, the asset is reduced to fair value. The 2017 and 2018 annual testing concluded the indefinite-lived assets were not impaired. For additional details regarding goodwill and indefinite-lived intangible assets refer to “Note 6. Goodwill and Intangible Assets” below in these Consolidated Financial Statements. Valuation of long-lived assets. The Company accounts for the valuation of long-lived assets under FASB ASC 360, Accounting for the Impairment or Disposal of Long-Lived Assets. ASC 360 requires that long-lived assets and certain identifiable definite-lived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s to sell. Revenue recognition. The Company adopted FASB ASC 606, Revenue from Contracts with Customers, with a date of initial application of January 1, 2018. As a result, the Company has changed its accounting policy for revenue recognition. The Company applied ASC 606 using the modified retrospective approach. The cumulative effect of initially applying ASC 606 was recognized as an adjustment to retained earnings at January 1, 2018. Prior periods have not been adjusted, and therefore comparative information continues to be reported under Topic 605, Revenue Recognition . The adoption of ASC 606 had the following impacts on the Company’s Consolidated Balance Sheet: Balance at December 31, 2017 Adjustments from adoption of ASC 606 Balance at January 1, 2018 (In thousands) Consolidated Balance Sheet Deferred revenue and student deposits $ 19,374 $ 379 $ 19,753 Deferred income taxes 6,281 (101 ) 6,180 Retained earnings $ 108,569 $ (278 ) $ 108,291 In accordance with the new revenue standard’s requirements, the impact of adoption on the Company’s Consolidated Balance Sheet at December 31, 2018 and its Consolidated Statement of Income of the twelve months ended December 31, 2018 were as follows: As of December 31, 2018 As Reported Adjustment Balance without adoption Consolidated Balance Sheet (In thousands) Deferred revenue and student deposits $ 18,310 $ (390 ) $ 17,920 Deferred income taxes 5,364 103 5,467 Retained earnings $ 133,930 $ 287 $ 134,217 Twelve Months Ended December 31, 2018 As Reported Adjustment Balance without adoption Consolidated Statement of Income (In thousands) Revenue $ 297,687 $ 11 $ 297,698 Income tax expense $ 9,287 $ 3 $ 9,290 Additional information regarding the Company’s adoption of ASC 606 and revenue recognition is located in “Note 3. Revenue” below, in these Consolidated Financial Statements. Deferred revenue and student deposits. Deferred revenue and student deposits at December 31, 2017 and 2018 was $19,374,000 and $18,310,000 , respectively. Deferred revenue includes payments that have been received from students for courses that are still in process and student deposits represent cash received from students prior to the commencement of a course and are refundable to the student in the event the student withdrawals before the start of the course. Student deposits at December 31, 2017 and 2018 were $9,129,000 and $8,431,000 , respectively. The Company provides scholarships and technology fee grants to certain students to assist them financially and promote their registration. Scholarship assistance and technology fee grants of $27,370,000 , $ 26,660,000 and $26,685,000 were provided for the years ended December 31, 2016 , 2017 and 2018 , respectively, and are included as a reduction to revenue in the accompanying Consolidated Statements of Income. Advertising costs. Advertising costs are expensed as incurred during the year pursuant to FASB ASC 720-35. Advertising expenses for the years ended December 31, 2016 , 2017 and 2018 were $39,450,000 , $39,829,000 and $37,405,000 , respectively, and are included in selling and promotional costs in the accompanying Consolidated Statements of Income. 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As a result of the Tax Act, the Company revalued its net deferred tax liability and recorded a $3.7 million reduction in income tax expense for the year ended December 31, 2017. There were no material uncertain tax positions as of December 31, 2016 , 2017 or 2018 . Interest and penalties associated with uncertain income tax positions would be classified as income tax expense. The Company has not recorded any material interest or penalties during any of the years presented. Stock-based compensation. The Company accounts for stock-based compensation in accordance with FASB ASC 718, Stock Compensation , which requires companies to expense share-based compensation based on fair value, and adopted ASU 2016-09, Compensation-Stock Compensation (Topic 718): Improvements to Employee Share-Based Payment Accounting in January 2017.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At the present time, the Company utilizes restricted stock grants and has not issued any stock options since 2011. Stock-based compensation expense related to restricted stock grants is recognized over the vesting period using the straight-line method for the Company’s employees and the graded-vesting method for members of the Board of Directors, and is measured using the Company’s stock price on the date of the grant. The Company estimates forfeitures of stock-based awards at the time of grant and revises such estimates in subsequent periods if actual forfeitures differ from the original estimates. Additionally, judgment is required in estimating the percentage of share-based awards that are expected to vest, and in the case of performance stock units, or PSUs, the level of performance that will be achieved and the number of shares that will be earned.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 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 Fair value of financial instruments. Cash equivalents are measured and recorded at fair value. The Company also measures certain financial assets at fair value for disclosure purposes, as well as on a nonrecurring basis when they are deemed to be other-than-temporary impairments. The carrying amounts of cash, accounts receivable, accounts payable and accrued liabilities approximate fair value because of the short maturity of these instru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Asset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he Company’s cash, cash equivalents, and restricted cash, accounts receivable, accounts payable and accrued liabilities are all short-term in nature. As such, their carrying amounts approximate fair value and fall within Level 1 of the fair value hierarchy. Concentration of credit risk. The Company maintains its cash, cash equivalents, and restricted cash in bank deposit accounts with various financial institutions. Cash, cash equivalents, and restricted cash balances may exceed the FDIC insurance limit. The Company has historically not experienced any losses in such accounts. Recent Accounting Pronouncements. The Company considers the applicability and impact of all ASUs. ASUs issued but not listed below were assessed and determined to be either not applicable or expected to have minimal impact on its consolidated financial position and/or results of operations. In May 2014, the FASB issued ASU No. 2014-09, Revenue from Contracts with Customers (Topic 606) . The standard is a comprehensive model to use in accounting for revenue arising from contracts with customers and supersedes the revenue recognition requirements in FASB ASC 605, Revenue Recognition , as well as other various sections of the ASC. The core principle of ASU 2014-09 is to recognize revenue when promised goods or services are transferred to customers in an amount that reflects the consideration to which an entity expects to be entitled for those goods or services. The authoritative guidance provides a five-step analysis of transactions to determine when and how revenue is recognized.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on of the transaction price to each separate performance obligation, among other factors. The standard also includes a cohesive set of disclosure requirements including comprehensive information about the nature, amount, timing and uncertainty of revenue and cash flows arising from contracts with customers. The Company adopted the new revenue guidance effective January 1, 2018 using the modified retrospective approach. Additional information regarding the Company’s adoption of ASC 606 and revenue recognition is located in “Note 2. Significant Accounting Policies” and “Note 3. Revenue” above, in these Consolidated Financial Statements. In January 2016, the FASB issued ASU No. 2016-01, Financial Instruments - Overall (Subtopic 825-10): Recognition and Measurement of Financial Assets and Financial Liabilities . The standard addresses certain aspects of recognition, measurement, presentation, and disclosure of financial instruments. These changes will require an entity to measure, at fair value, investments in equity securities and other ownership interests in an entity and to recognize the changes in fair value within net income. The Company adopted this standard effective January 1, 2018. The Company accounts for its investment in RallyPoint Networks, Inc., or RallyPoint, in accordance with ASU 2016-01 and ASC 321, Investments - Equity Securities . For each reporting period, the Company completes a qualitative assessment considering impairment indicators to evaluate whether the investment is impaired. During the year ended December 31, 2018, the Company determined that impairment indicators existed and utilized an independent valuation firm to assess the fair value of the investment. The interim assessment concluded that the fair value of its investment was less than the carrying amount resulting in a non-cash pre-tax impairment charge of $0.5 million . This impairment charge is included in equity investment loss in the Consolidated Statements of Income. In February 2016, the FASB issued ASU No. 2016-02, Leases (Topic 842) . This standard requires entities that lease assets to recognize on the balance sheet the assets and liabilities for the rights and obligations created by those leases in addition to disclosing certain key information about leasing arrangements. Entities may elect not to recognize lease assets and liabilities for most leases with terms of 12 months or less. ASU 2016-02 required lessees and lessors to recognize and measure leases at the beginning of the earliest period presented using a modified retrospective approach. In July 2018, the FASB issued ASU No. 2018-11, which allows companies to apply the requirements of ASU 2016-02 retrospectively, either in all prior periods presented, or through a cumulative adjustment in the year of adoption. This standard is effective for fiscal years, and the interim periods within those fiscal years, beginning after December 15, 2018. Early adoption is permitted. The Company has evaluated the impact the new leasing standard will have on its Consolidated Financial Statements by analyzing current leases, contracts that may contain embedded leases, and carrying out a management-approved implementation plan. The Company adopted this standard effective January 1, 2019 using a cumulative effect adjustment transition method and recognized an increase in assets and liabilities due to the recording of the required right-of-use-asset and corresponding liability for all lease obligations that were previously classified as operating leases. The increase in assets and liabilities was approximately $12.0 million . There was no impact to the Company’s net income as a result of the adoption of this ASU. In June 2016, the FASB issued ASU No. 2016-13, Financial Instruments - Credit Losses, which is included in ASC Topic 326, Measurement of Credit Losses on Financial Instruments with certain amendments made to the standard in November 2018 through ASU No. 2018-9, Codification Improvements to Topic 326, Financial Instruments - Credit Losses.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fiscal years beginning after December 15, 2019, including interim periods within those fiscal years. Early adoption is permitted with fiscal years beginning after December 15, 2018. The Company does not plan to early adopt and does not expect the adoption of this ASU to have a material impact on its Consolidated Financial Statements. In August 2018, the U.S. Securities and Exchange Commission, or the SEC, adopted final rules under SEC Release No. 33-10532, Disclosure Update and Simplification, to amend certain disclosure requirements that were redundant, duplicative, overlapping, outdated or superseded in light of other SEC disclosure requirements, GAAP or changes in the information environment. In addition, the amendments added for interim financial statements a requirement to disclose an analysis of changes in each caption of stockholders’ equity presented in the balance sheet, which had previously only been required in annual financial statements. Under the amendments, the analysis must be provided in a note or separate statement and should be accompanied by a reconciliation of the beginning balance to the ending balance of each period for which a statement of comprehensive income is required to be filed. This final rule is effective on November 5, 2018, except that companies may delay adoption of the rule relating to changes in stockholders’ equity until the Form 10-Q for the quarter that begins after November 5, 2018. The Company is in the process of evaluating the impact of the final rule on its Consolidated Financial Statements.</t>
  </si>
  <si>
    <t>Revenue from Contract with Customer [Abstract]</t>
  </si>
  <si>
    <t>Revenue On January 1, 2018, the Company adopted ASC 606, Revenue from Contracts with Customers, using the modified retrospective approach. Results for reporting periods beginning after January 1, 2018 are presented under ASC 606, while prior period amounts are not adjusted and continue to be reported in accordance with previous accounting under ASC 605, Revenue Recognition . The following is a description of principal activities from which the Company generates its revenue. Instructional services . Instructional services revenue includes tuition, technology, and laboratory fees. The Company generally recognizes revenue ratably as instructional services are provided over the period or term, which is, for APUS, either an eight- or sixteen-week period, and for HCN, a quarterly term. Tuition is charged by course or term, technology fees are charged to APUS students on a per course basis, and technology and laboratory fees are charged to HCN students on a per term basis, when applicable. Generally, instructional services are billed when a course or term begins, and paid within thirty days of the bill date. Graduation fees . APUS graduation fee revenue represents a one-time, non-refundable $100 fee per degree, charged to students upon submission of a program graduation application. The fee covers administrative costs associated with completing a review of the student’s academic and financial standing prior to graduation. The Company recognizes revenue once graduation review services are completed. Generally, graduation fees are billed and paid when the student submits the graduation application. Textbook and other course material fees . Textbook and other course materials revenue represent fees related to the sale of textbooks and other course materials to HCN students. Revenue is recognized at the beginning of the term when the textbooks and other course materials fees are billed. Payment is generally received within thirty days of the bill date. Sales tax collected from students on the sale of textbooks and other course materials is excluded from revenue. Other fees . Other fees revenue represents one-time, non-refundable fees such as application, enrollment, transcript, and other miscellaneous fees. Generally other fees revenue is recognized when the fee is charged to the student, which coincides with the completion of the specific performance obligation to the student. APUS provides a tuition grant to support students who are U.S. Military active-duty service members, National Guard members, reservists, military spouses and dependents, and veterans as well as a grant to cover the technology fee for students using Department of Defense, or DoD, tuition assistance programs. APUS and HCN also provide scholarships to certain students to assist them financially with their educational goals. The statement of retained earnings at January 1, 2018 was adjusted by $278,000 to reflect the after tax impact of the adoption of ASC 606, related to the recognition of graduation fees revenue at APUS. There were no adjustments to any other revenue type as a result of the adoption of ASC 606. Disaggregation of Revenue In the following table, revenue, shown net of grants and scholarships, is disaggregated by type of service provided. The table also includes a reconciliation of the disaggregated revenue with the reportable segments: Twelve Months Ended December 31, 2018 (In thousands) APEI HCN Consolidated Instructional services, net of grants and scholarships $ 258,253 $ 32,468 $ 290,721 Graduation fees 1,069 — 1,069 Textbook and other course materials — 4,678 4,678 Other fees 740 479 1,219 Total Revenue $ 260,062 $ 37,625 $ 297,687 Contract Balances and Performance Obligations The Company has no contract assets or deferred contract costs as of December 31, 2018 . The Company recognizes a contract liability, or deferred revenue, when a student begins an online course, in the case of APUS, or starts a term, in the case of HCN, and revenue is recognized as described earlier in this footnote. Deferred revenue at December 31, 2018 was $18.3 million and includes $9.9 million in future revenue that has not yet been earned for courses and terms that are in progress as well as $8.4 million in consideration received in advance for future courses or terms, or student deposits, and represents the Company’s performance obligation to transfer future instructional services to students. The Company’s remaining performance obligations represent the transaction price allocated to future reporting periods. The Company has elected, as a practical expedient, not to disclose additional information about unsatisfied performance obligations for contracts with customers that have an expected duration of one year or less. When the Company begins providing the performance obligations, a contract receivable is created, resulting in accounts receivable on the Company’s Consolidated Balance Sheets. The Company accounts for receivables in accordance with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the historical allowance considerations. Consideration is also given to any specific known risk areas among the existing accounts receivable balances. Recoveries of receivables previously written off are recorded when received. The Company does not charge interest on past due receivables. Refund Policies The Company provides a stated period of time during which students may withdraw from a course, for APUS, or a term, for HCN, without further financial obligation resulting in a refund liability. The refund policy for each company is as follows: American Public University System APUS’s tuition revenue varies from period to period based on the number of net course registrations and the volume of undergraduate versus graduate registrations. Students may remit tuition payments through the online registration process at any time or they may elect various payment options, including payments by sponsors, alternative loans, financial aid, or the DoD tuition assistance program, which remits payments directly to APUS. If one of the various other payment options is confirmed as secured, the student is allowed to start the course. These other payment options can delay the receipt of payment up until the course starts or longer, resulting in the recording of an account receivable at the beginning of each session. Tuition revenue that has not yet been earned by APUS is presented as deferred revenue in the accompanying Consolidated Balance Sheets. APUS refunds 100% of tuition for courses that are dropped before the conclusion of the first seven days of a course. The Company does not recognize revenue for dropped courses. After a course begins, APUS uses the following refund policy: 8-Week Course- Tuition Refund Schedule Withdrawal Date Tuition Refund Percentage Before or During Week 1 100% During Week 2 75% During Weeks 3 through 4 50% During Weeks 5 through 8 No Refund 16-Week Course- Tuition Refund Schedule Withdrawal Date Tuition Refund Percentage Before or During Week 1 100% During Week 2 100% During Weeks 3 through 4 75% During Weeks 5 through 8 50% During Weeks 9 through 16 No Refund Students affiliated with certain organizations may have an alternate refund policy. If a student withdraws during the academic term, APUS calculates the portion of instructional services and technology fees that are non-refundable based on the tuition refund policy and recognizes it as revenue in the period the withdrawal occurs. Hondros College of Nursing. HCN’s tuition revenue varies from period to period based on the number of students enrolled and the programs in which they are enrolled. Students may remit tuition payments at any time, or they may elect various payment options that can delay receipt of payment up until the term starts or longer. These other payment options include payments by sponsors, financial aid, alternative loans, and payment plan options. Beginning July 1, 2018, HCN began offering an institutional loan program to students in the form of extended payment plan options. The extended payment plan options are designed to assist students with educational costs consisting of tuition, textbooks, and fees, and are only available after all other student financial assistance has been applied to those costs. Payment plans require monthly payments while the student is enrolled in a program and extend for a period up to six months after the last day of attendance or graduation. Interest does not accrue until the student departs the program or graduates. The institutional loans do not impose any origination fees and generally have a fixed rate of interest. Borrowers are advised about the terms of the loans and counseled to use all federal funding options. Generally, financial aid is awarded prior to the start of the term and requests for authorization of disbursement begin in the second week of the term. Tuition revenue that has not yet been earned by HCN is presented as deferred revenue in the accompanying Consolidated Balance Sheets. HCN’s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N uses the following refund policy: Quarterly Term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 If a student withdraws during the term, HCN calculates the portion of tuition that is non-refundable based on the tuition refund policy and recognizes it as revenue in the period the withdrawal occurs. Refund Liability APUS uses the portfolio approach and applies the expected value method to determine if a refund liability exists. This requires management judgment and the use of estimates and historical data to assess the likelihood and magnitude of a revenue reversal due to a refund liability. Due to the short duration of the courses, and the refund policy described above, any uncertainty regarding a student’s withdrawal is resolved in a short time period. Based on measurement and analysis, the Company determined that a significant reversal in the cumulative amount of revenue recognized is not expected. The Company includes this estimate in the transaction price. At December 31, 2018 , there was approximately $12,000 of refund liabilities for APUS included in deferred revenue. APUS updates the measurement of the refund liability at the end of each reporting period for changes in expectations, and if the reversal becomes significant, recognizes corresponding adjustments to revenue. Because each HCN term coincides with the Company’s fiscal quarter period, there is no refund liability as of December 31, 2018 .</t>
  </si>
  <si>
    <t>Property and Equipment</t>
  </si>
  <si>
    <t>Property, Plant and Equipment [Abstract]</t>
  </si>
  <si>
    <t>Property and Equipment Property and equipment at December 31, 2017 and 2018 consisted of the following: Useful 2017 2018 (in thousands) Land — $ 9,244 $ 9,244 Building and building improvements 15 - 39 years 54,408 54,496 Leasehold improvements up to 15 years 1,437 1,473 Office equipment 5 years 2,248 2,240 Computer equipment 3 years 22,736 25,618 Furniture and fixtures 7 years 8,022 8,391 Other capital assets 5 years 128 128 Software development 5 years 84,178 87,058 Program development 3 years 12,025 12,597 194,426 201,245 Accumulated depreciation and amortization 99,177 114,364 $ 95,249 $ 86,881 The Company disposed of long-lived assets resulting in a loss of $2.1 million and $0.9 million during the years ended December 31, 2017 and 2018, respectively. The loss was primarily related to assets no longer in use. For the year ended December 31, 2016, the Company disposed of long-lived assets resulting in a loss of $6.0 million , primarily consisting of a new student registration system in the APEI segment. It was no longer probable that development would be completed and the software placed in service due to programming difficulties that could not be resolved on a timely basis and without additional cost. The losses on long-lived assets are included as loss on disposals of long-lived assets in these Consolidated Financial Statements. During the years ended December 31, 2016 , 2017 and 2018 , the Company recorded depreciation expense of $18,674,000 , $18,178,000 and $16,938,000 , respectively. In addition, the Company recorded amortization expense related to other assets of $710,000 , $598,000 , and $563,000 during the years ended December 31, 2016 , 2017 and 2018 , respectively.</t>
  </si>
  <si>
    <t>Equity Method Investments and Joint Ventures [Abstract]</t>
  </si>
  <si>
    <t>Investments On September 30, 2012, the Company made a $6.8 million investment in preferred stock, treated as in-substance common stock, of NWHW Holdings, Inc., or NWHW Holdings, a holding company that operates an information technology training company, New Horizons Worldwide, Inc., or New Horizons, representing approximately 20% of the fully diluted equity of NWHW Holdings. During the year ended December 31, 2016, the Company received a dividend of $3.0 million from NWHW Holdings. In connection with the investment, the Company is entitled to certain rights, including the right to representation on the Board of Directors of NWHW Holdings. The Company accounts for its investment in New Horizons under the equity method of accounting. Therefore, the Company recorded the investment at cost and recognizes its share of earnings or losses in the investee in the periods for which they are reported with a corresponding adjustment in the carrying amount of the investment. On February 20, 2013, the Company made a $4.0 million investment in preferred stock of Fidelis Education, Inc., or Fidelis Education, representing approximately 22% of its fully diluted equity. On February 1, 2016, the Company made an additional $950,000 investment in preferred stock increasing its investment in Fidelis Education to approximately 23% of its fully diluted equity. Fidelis Education offers a learning relationship management platform that has the goal of improving education advising and career mentoring services offered to students as they pursue college degrees. In connection with the investment, the Company is entitled to certain rights, including the right to representation on the Board of Directors of Fidelis Education. The Company accounts for its investment in Fidelis Education under the equity method of accounting. Therefore, the Company recorded the investment at cost and recognizes its share of earnings or losses in the investee in the periods for which they are reported with a corresponding adjustment in the carrying amount of the investment. During the fourth quarter of 2017, the Company determined that the fair value of its investment in Fidelis Education was less than its carrying value and that the impairment was other-than-temporary. As a result, a $2.2 million non-cash impairment charge was recorded for the year ended December 31, 2017. This impairment charge is included in equity investment income (loss) in the Consolidated Statements of Income. On April 2, 2014, the Company made a $1.5 million investment in preferred stock of Second Avenue Software, Inc., or Second Avenue Software, representing approximately 26% of its fully diluted equity. Second Avenue Software is a game-based education software company that develops software on a proprietary and “work-for-hire” basis. In connection with the investment, the Company is entitled to certain rights, including the right to representation on the Board of Directors of Second Avenue Software. The Company accounts for its investment in Second Avenue Software under the equity method of accounting. Therefore, the Company recorded the investment at cost and recognizes its share of earnings or losses in the investee in the periods for which they are reported with a corresponding adjustment in the carrying amount of the investment. During the fourth quarter of 2017 and 2018, the Company determined that the fair value of its investment in Second Avenue Software was less than its carrying value and that the impairment was other-than-temporary. As a result, the Company recorded a $0.2 million and a $0.1 million non-cash impairment charge for the year ended December 31, 2017 and December 31, 2018 , respectively. These impairment charges are included in equity investment income (loss) in the Consolidated Statements of Income. On December 21, 2015, the Company made a $3.5 million investment in preferred stock of RallyPoint, an online social network for members of the military, representing approximately 14% of its fully diluted equity. The Company accounts for its investment in RallyPoint using ASC 321, Investments - Equity Securities . On October 24, 2017, the Company made an additional $0.3 million investment in preferred stock of Rally Point. Subsequent to the additional investment, the Company’s fully diluted ownership was unchanged and the Company continues to be entitled to board observer rights. For each reporting period, the Company completes a qualitative assessment considering impairment indicators to evaluate whether the investment is impaired. During the year ended December 31, 2018 , the Company determined that impairment indicators existed and utilized an independent valuation firm to assess the fair value of the investment. The assessment concluded that the fair value of its investment was less than the carrying amount resulting in a non-cash impairment charge of $0.5 million . This impairment charge is included in equity investment income (loss) in the Consolidated Statements of Income. The Company evaluated its cost method investments for impairment as of December 31, 2017 and determined that a certain investment had an other-than-temporary impairment and as a result recorded a $0.3 million non-cash impairment charge. This impairment charge is included in equity investment income (loss) in the Consolidated Statements of Income. No other cost method investments were impaired as of December 31, 2017 . The aggregate carrying amount of the Company’s investments accounted for under ASC 321, Investments - Equity Securities , presented on its Consolidated Balance Sheet was $3.8 million and $3.3 million as of December 31, 2017 and December 31, 2018 , respectively. The Company’s investments are presented on a one-line basis as “Investments” in the accompanying Consolidated Balance Sheets.</t>
  </si>
  <si>
    <t>Goodwill and Intangible Assets</t>
  </si>
  <si>
    <t>Goodwill and Intangible Assets Disclosure [Abstract]</t>
  </si>
  <si>
    <t>Goodwill and Intangible Assets In connection with its November 1, 2013 acquisition of HCN, the Company applied ASC 805, Business Combinations, using the acquisition method of accounting. The Company recorded $ 38.6 million of goodwill, representing the excess of the purchase price over the amount assigned to the net assets acquired and the fair value assigned to identified intangible assets, and recorded $8.1 million of identified intangible assets. In accordance with ASC 350, Intangibles-Goodwill and Other , the Company assesses goodwill for impairment on or around each anniversary date of the acquisition, and more frequently if events and circumstances indicate that goodwill might be impaired. Goodwill impairment testing consists of an optional qualitative assessment as well as a quantitative test. The quantitative test compares the fair value of the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In addition to goodwill, HCN recorded identified intangible assets with an indefinite useful life in the aggregate amount of $3.7 million , which includes trade names, accreditation, licensing and Title IV, and affiliate agreements, and recorded $4.4 million of identified intangible assets with a definite useful life. At the acquisition date, the useful life assigned to each type of intangible asset with a definite useful life was as follows: Useful Life Student contracts and relationships 6 years Curricula 3 years Non-compete agreements 5 years The future amortization of intangible assets is as follows (in thousands): 2019 $ 322 2020 — 2021 and beyond — Total $ 322 In August 2016, the Company completed a qualitative assessment to determine if an interim goodwill impairment test was necessary. Due to relevant circumstances that included: (1) HCN’s under performance against internal targets; (2) the challenging higher education competitive and regulatory environment, particularly for proprietary institutions; (3) overall financial performance; and (4) the uncertain status of ACICS, the Company concluded it was more likely than not the fair value of HCN was less than its carrying amount; therefore, the Company proceeded with step one of the goodwill impairment test as of August 31, 2016. Step one of the goodwill impairment test identified that HCN’s fair value was less than the carrying value. Accordingly, step two testing was completed in order to determine the amount of the impairment. In step two, the fair value of all assets and liabilities was estimated for the purpose of deriving an estimate of the implied fair value of goodwill. The implied fair value of goodwill was then compared to the recorded goodwill to determine the amount of impairment. Step two testing indicated that the fair value of goodwill was $33.9 million or $4.7 million less than its carrying value. There was no impairment of the intangible assets. As a result, the Company recorded a pretax, non-cash charge of $4.7 million to reduce the carrying value of its goodwill. The Company utilized an independent valuation firm to determine the fair value of HCN. The independent valuation firm weighted the results of four different valuation methods: (1) discounted cash flow; (2) guideline company method; (3) guideline transaction method - comparable transactions; and (4) guideline transaction method - private equity transactions. Under the income approach, fair value was determined based on estimated discounted future cash flows of HCN. The cash flows were discounted by an estimated risk weighted-average cost of capital, which was intended to reflect the overall level of inherent risk of HCN. Under the market approach, pricing terms from other transactions in the higher education market were used to determine the value of HCN. Values derived under the four valuation methods were then weighted to estimate HCN’s enterprise value. The goodwill impairment charge recorded in the quarter ended September 30, 2016 eliminated the difference between the fair value of goodwill and the book value of goodwill. As such, future changes, including minor changes, in revenue, operating income, valuation multiples, discount rates and other inputs to the valuation process may result in future impairment charges and those charges may be material. As of October 31, 2017 and October 31, 2018, the Company completed its annual assessment of goodwill and concluded that HCN’s fair value was more than the carrying value; consequently, there was no impairment. The Company’s October 31, 2018 annual assessment concluded that the fair value of HCN exceeded the carrying value by approximately 10% , or $4.5 million . There were no changes in the carrying amount of goodwill by reportable segment during fiscal years ending December 31, 2017 and December 31, 2018 . Other intangible assets, included in Other Assets on the Consolidated Balance Sheets in these Consolidated Financial Statements, consist of the following as of December 31, 2017 (in thousands): 2017 Gross Carrying Amount Accumulated Amortization Net Carrying Amount Finite-lived intangible assets Curricula $ 405 $ 405 $ — Non-compete agreements 86 72 14 Student contracts and relationships 3,870 2,999 871 Total finite-lived intangible assets 4,361 3,476 885 Indefinite-lived intangible assets Trade name 1,998 — 1,998 Accreditation, licensing and Title IV 1,686 — 1,686 Affiliation agreements 37 — 37 Total indefinite-lived intangible assets 3,721 — 3,721 Total intangible assets $ 8,082 $ 3,476 $ 4,606 Other intangible assets consist of the following as of December 31, 2018 (in thousands): 2018 Gross Carrying Amount Accumulated Amortization Net Carrying Amount Finite-lived intangible assets Curricula $ 405 $ 405 $ — Non-compete agreements 86 86 — Student contracts and relationships 3,870 3,548 322 Total finite-lived intangible assets 4,361 4,039 322 Indefinite-lived intangible assets Trade name 1,998 — 1,998 Accreditation, licensing and Title IV 1,686 — 1,686 Affiliation agreements 37 — 37 Total indefinite-lived intangible assets 3,721 — 3,721 Total intangible assets $ 8,082 $ 4,039 $ 4,043 Identified intangible assets are amortized in a manner that reflects the estimated economic benefit of the intangible assets. Curricula and Non-compete agreements are amortized on a straight-line basis. Student contracts and relationships are amortized using an accelerated method. Determining the fair value of HCN requires judgment and the use of significant estimates and assumptions, including fluctuations in enrollments, revenue growth rates, EBITDA margins, discount rates and future market conditions, among others. Given the current competitive and regulatory environment, and the uncertainties regarding the related impact on HCN’s business, there can be no assurance that the estimates and assumptions made for purposes of the Company’s interim and annual goodwill impairment tests will prove to be accurate predictions of the future. If the Company’s assumptions are not realized, the Company may record additional goodwill impairment charges in future periods. It is not possible at this time to determine if any such future impairment charge would result or whether such charge would be material.</t>
  </si>
  <si>
    <t>Operating Leases</t>
  </si>
  <si>
    <t>Leases [Abstract]</t>
  </si>
  <si>
    <t>Operating Leases The APEI Segment leases office space in Maryland and Virginia under operating leases that expire through June 2023 . HCN operates five campuses, which are located in the suburban areas of Cincinnati, Cleveland, Columbus, Dayton and Toledo, Ohio, and one administrative office in suburban Columbus under operating leases that expire through June 2029 . Rent expense related to the APEI Segment’s operating leases was $584,000 , $677,000 and $559,000 for the years ended December 31, 2016 , 2017 and 2018 , respectively. Rent expense related to the HCN Segment’s operating leases was $2,528,000 , $2,729,000 , and $2,814,000 for the years ended December 31, 2016 , 2017 and 2018 , respectively. A majority of the leases provide for the payment of taxes, maintenance, insurance and certain other expenses applicable to the leased premises. The minimum rental commitments due under the operating leases are as follows (in thousands): Years Ending December 31, Combined 2019 $ 2,459 2020 2,517 2021 2,537 2022 2,490 2023 1,523 2024 and beyond 2,806 Total minimum rental commitment $ 14,332</t>
  </si>
  <si>
    <t>Income Taxes</t>
  </si>
  <si>
    <t>Income Tax Disclosure [Abstract]</t>
  </si>
  <si>
    <t>Income Taxes The components of income tax expense for the years ended December 31, 2016 , 2017 and 2018 were as follows (in thousands): 2016 2017 2018 Current income tax expense: Federal $ 13,518 $ 11,989 $ 8,034 State 1,877 1,998 2,170 15,395 13,987 10,204 Deferred tax expense: Federal (424 ) (2,810 ) (776 ) State (31 ) 316 (141 ) (455 ) (2,494 ) (917 ) Income Tax Expense $ 14,940 $ 11,493 $ 9,287 The tax effects of principal temporary differences are as follows (in thousands): 2017 2018 Deferred tax assets Stock option compensation expense $ 415 $ — Allowance for doubtful accounts 1,569 1,637 Accrued vacation and severance 679 571 Deferred rent 67 71 Restricted stock 922 1,625 Investment — 35 Other — 32 Total deferred tax assets 3,652 3,971 Deferred tax liabilities Income tax deductible capitalized software development costs (6,066 ) (4,701 ) Goodwill (1,284 ) (1,891 ) Property and equipment (1,489 ) (1,484 ) Prepaid expenses (1,017 ) (1,259 ) Investment (77 ) — Total deferred tax liabilities (9,933 ) (9,335 ) Deferred tax liabilities, net $ (6,281 ) $ (5,364 ) Income tax expense differs from the amount of tax determined by applying the United States Federal income tax rates to pretax income and loss due to the application of state apportionment laws, permanent tax differences, and the impact of the change in the federal statutory rate as follows (in thousands): 2016 2017 2018 Amount % Amount % Amount % Tax expense at statutory rate $ 13,683 35.00 % $ 11,415 35.00 % $ 7,320 21.00 % State taxes, net 1,278 3.27 % 1,626 4.98 % 1,575 4.51 % Permanent differences 221 0.56 % 2,060 6.31 % 433 1.24 % Change in statutory rate — — % (3,741 ) (11.47 )% — — % Other (242 ) (0.62 )% 133 0.42 % (41 ) (0.11 )% $ 14,940 38.21 % $ 11,493 35.24 % $ 9,287 26.64 % On December 22, 2017 the U.S. Tax Cuts and Jobs Act, or Tax Act, was enacted by the U.S. government. Among other provisions, the Tax Act reduced the federal corporate tax rate to 21% from the existing maximum rate of 35%, effective January 1, 2018. The Company recorded a tax benefit of $3.7 million related to the revaluation of its net deferred tax liabilities for the year ended December 31, 2017. Permanent differences in the table above are mainly attributable to minority investment earnings and/or losses including other-than-temporary impairment charges, stock compensation, nondeductible meals and entertainment expenses, and non-deductible employer contributions to the American Public Education, Inc. Employee Stock Purchase Plan, or ESPP. For the year ended December 31, 2018, the Company recorded an uncertain tax position of approximately $0.2 million in income tax expense. Any interest or penalties incurred would not be material to the Company. The Company is subject to U.S. federal income taxes as well as income tax of multiple state jurisdictions. For U.S. federal and state tax purposes, tax years 2015 - 2017 remain open to examination.</t>
  </si>
  <si>
    <t>Other Employee Benefits</t>
  </si>
  <si>
    <t>Postemployment Benefits [Abstract]</t>
  </si>
  <si>
    <t>Other Employee Benefits The Company has established a tax deferred 401(k) retirement plan that provides retirement benefits to its eligible employees. Participants may elect to contribute up to 60% of their gross annual earnings not to exceed ERISA and IRS limits. The plan provides for Company discretionary profit sharing contributions at matching percentages. Employees immediately vest 100% in all salary reduction contributions and employer contributions. The Company made discretionary contributions to the plan of $3,284,000 , $3,824,000 and $3,683,000 for the years ended December 31, 2016 , 2017 and 2018 , respectively. In November 2007, the Company adopted the American Public Education, Inc. Employee Stock Purchase Plan, or the ESPP, which was implemented effective July 1, 2008 with quarterly enrollment periods. Eligible participants may only enter the plan and establish their withholdings at the start of an enrollment period. Participating employees may withdraw from the plan and end payroll deductions any time up to five days before the share purchase date and funds will be returned to them. Under the ESPP, participating employees may purchase shares of the Company’s common stock, subject to certain limitations, at 85% of its fair market value on the last day of the quarterly period. The total value of contributions per participant may not exceed $21,000 annually or the value of the common stock purchased per participant cannot exceed $25,000 . There were initially 100,000 shares of common stock available for purchase by participating employees under the ESPP. On June 13, 2014, the Company’s stockholders approved an amendment to the ESPP to increase the number of shares of the Company’s common stock available for issuance under the plan by 100,000 shares, extend the term of the ESPP to March 7, 2024, and make other administrative changes. Shares purchased in the open market for issuance to employees pursuant to the plan for the years ended December 31, 2016 , 2017 and 2018 were as follows: Purchase Date Shares Common Stock Fair Value Purchase Price Compensation Expense March 31, 2016 4,617 $ 20.63 $ 17.54 $ 14,287 June 30, 2016 3,617 $ 28.10 $ 23.89 $ 15,228 September 30, 2016 4,991 $ 19.81 $ 16.84 $ 14,823 December 31, 2016 3,717 $ 24.80 $ 21.08 $ 13,827 Total/Weighted Average 16,942 $ 22.90 $ 19.46 $ 58,165 March 31, 2017 4,161 $ 22.90 $ 19.47 $ 14,293 June 30, 2017 3,535 $ 23.65 $ 20.10 $ 12,540 September 30, 2017 4,613 $ 21.15 $ 17.98 $ 14,623 December 31, 2017 3,065 $ 25.80 $ 21.93 $ 11,862 Total/Weighted Average 15,374 $ 23.13 $ 19.66 $ 53,318 March 31, 2018 1,931 $ 42.15 $ 35.83 $ 12,209 June 30, 2018 1,661 $ 43.15 $ 36.68 $ 10,751 September 30, 2018 2,779 $ 32.17 $ 27.34 $ 13,410 December 31, 2018 2,475 $ 28.46 $ 24.19 $ 10,566 Total/Weighted Average 8,846 $ 35.37 $ 30.17 $ 46,936</t>
  </si>
  <si>
    <t>Stockholders' Equity</t>
  </si>
  <si>
    <t>Equity [Abstract]</t>
  </si>
  <si>
    <t>Stockholders’ Equity Stock Incentive Plans On March 31, 2017 the Company’s Board of Directors adopted the American Public Education, Inc. 2017 Omnibus Incentive Plan, or 2017 Incentive Plan, and on May 12, 2017, or the Effective Date, the Company’s stockholders approved the 2017 Incentive Plan, at which time the 2017 Incentive Plan became effective. Upon effectiveness of the 2017 Incentive Plan, the Company ceased making awards under the American Public Education, Inc. 2011 Omnibus Incentive Plan, or the 2011 Incentive Plan. The 2017 Incentive Plan allows the Company to grant up to 1,675,000 shares, as well as shares of the Company’s common stock that were available for issuance under the 2011 Incentive Plan as of the Effective Date. In addition, the number of shares of common stock available under the 2017 Incentive Plan will be increased from time to time by the number of shares subject to outstanding awards granted under the 2011 Incentive Plan that terminate by expiration, forfeiture, cancellation or otherwise without issuance of such shares following the Effective Date. Prior to 2012, the Company issued a mix of stock options and restricted stock, but since 2011 the Company has no t issued any stock options. The 2017 Incentive Plan includes a provision that allows individuals who have reached certain service and retirement eligibility criteria on the date of grant an accelerated service period of one year. The Company recognizes compensation expense for these individuals over the accelerated period. Restricted Stock and Restricted Stock Unit Awards Stock-based compensation expense related to restricted stock and restricted stock unit grants is expensed over the vesting period using the straight-line method for Company employees and the graded-vesting method for members of the Board of Directors, and is measured using APEI’s stock price on the date of grant. The Company also estimates forfeitures of share-based awards at the time of grant and revises such estimates in subsequent periods if actual forfeitures differ from original estimates. The table below sets forth the restricted stock and restricted stock unit activity for the year ended December 31, 2016 : Number of Shares Weighted Average Grant Price and Fair Value Non vested, December 31, 2015 293,419 $ 35.86 Shares granted 336,434 16.34 Vested shares (152,714 ) 35.83 Shares forfeited (39,168 ) 25.46 Non vested, December 31, 2016 437,971 $ 21.54 The table below sets forth the restricted stock and restricted stock unit activity for the year ended December 31, 2017 : Number of Shares Weighted Average Grant Price and Fair Value Non vested, December 31, 2016 437,971 $ 21.54 Shares granted 279,729 23.35 Vested shares (212,984 ) 25.98 Shares forfeited (43,454 ) 21.04 Non vested, December 31, 2017 461,262 $ 20.91 The table below sets forth the restricted stock and restricted stock unit activity for the year ended December 31, 2018 : Number of Shares Weighted Average Grant Price and Fair Value Non vested, December 31, 2017 461,262 $ 20.91 Shares granted 302,781 27.00 Vested shares (222,069 ) 21.33 Shares forfeited (51,632 ) 22.94 Non vested, December 31, 2018 490,342 $ 24.23 There were 35,688 shares of restricted stock or restricted stock units excluded in the computation of diluted net income per common share for the year ended December 31, 2018 . There were no shares of restricted stock or restricted stock units excluded in the computation of diluted net income per share for the years ended December 31, 2017 and December 31, 2016 . At December 31, 2018 , total unrecognized compensation expense in the amount of $5.1 million relates to non-vested restricted stock and restricted stock units which will be recognized over a weighted average period of 1.7 years. As a result of termination of employment, the Company accepted the following common shares for forfeiture: 31,370 shares for $611,335 in 2016 , 43,454 shares for $914,272 in 2017 , and 48,814 shares for $1,118,842 in 2018 . Option Awards The fair value of each option award is estimated at the date of grant using a Black-Scholes option-pricing model. The Company makes assumptions with respect to expected stock price volatility based on the average historical volatility of peers with similar attributes. In addition, the Company determines the risk free interest rate by selecting the U.S. Treasury five-year constant maturity, quoted on an investment basis in effect at the time of grant for that business day. Estimates of fair value are subjective and are not intended to predict actual future events, and subsequent events are not necessarily indicative of the reasonableness of the original estimates of fair value made under FASB ASC Topic 718. Options previously granted vest ratably over periods of three to five years and expire in seven to ten years from the date of grant. A summary of the status of the Company’s Stock Incentive Plans as of December 31, 2016 and the changes during the periods then ended is as follows: Number of Options Weighted Average Exercise Price Weighted Average Contractual Life (years) Aggregate Intrinsic Value (in thousands) Outstanding, December 31, 2015 329,871 $ 33.65 Options granted — — Awards exercised (16,878 ) 7.00 Options forfeited (53,024 ) 37.09 Outstanding, December 31, 2016 259,969 $ 34.68 0.53 $ 246 Exercisable, December 31, 2016 259,969 $ 34.68 0.53 $ 246 A summary of the status of the Company’s Stock Incentive Plans as of December 31, 2017 and the changes during the periods then ended is as follows: Number of Options Weighted Average Exercise Price Weighted Average Contractual Life (years) Aggregate Intrinsic Value (in thousands) Outstanding, December 31, 2016 259,969 $ 34.68 Options granted — — Awards exercised (14,002 ) 6.99 Options forfeited (136,351 ) 35.24 Outstanding, December 31, 2017 109,616 $ 37.52 0.01 $ — Exercisable, December 31, 2017 109,616 $ 37.52 0.01 $ — A summary of the status of the Company’s Stock Incentive Plans as of December 31, 2018 and the changes during the periods then ended is as follows: Number of Options Weighted Average Exercise Price Weighted Average Contractual Life (years) Aggregate Intrinsic Value (in thousands) Outstanding, December 31, 2017 109,616 $ 37.52 Options granted — — Awards exercised — — Options forfeited (109,616 ) 37.52 Outstanding, December 31, 2018 — $ — $ — Exercisable, December 31, 2018 — $ — $ — The following table summarizes information regarding stock option exercises: Year Ended December 31, 2016 2017 2018 (In thousands) Proceeds from stock options exercised $ 118 $ 98 $ — Intrinsic value of stock options exercised $ 290 $ 194 $ — Tax benefit from exercises $ 94 $ 60 $ — There were 247,993 , 123,267 and 0 anti-dilutive stock options excluded from the calculation of diluted net income per common share for the years ended December 31, 2016 , 2017 and 2018 , respectively. Stock-Based Compensation Expense As of December 31, 2018 , there were 281,775 and 208,567 shares subject to outstanding awards under the 2017 Incentive Plan and the 2011 Incentive Plan, respectively. For the years ended December 31, 2016 , 2017 and 2018 , the Company recognized stock-based compensation expense as follows: Year Ended December 31, 2016 2017 2018 (In thousands) Instructional costs and services $ 1,497 $ 1,310 $ 1,610 Selling and promotional 672 789 512 General and administrative 3,042 4,147 5,058 Total stock-based compensation expense $ 5,211 $ 6,246 $ 7,180 The Company recognized income tax benefits of $2,064,000 , $2,473,000 , and $1,910,000 from vested restricted stock and restricted stock units for the years ended December 31, 2016 , 2017 and 2018 , respectively. Repurchase During the years ended December 31, 2016 , December 31, 2017 , and December 31, 2018 the Company did no t repurchase shares of the Company’s common stock, par value $0.01 per share, other than shares deemed to have been repurchased to satisfy employee minimum tax withholding requirements in connection with the vesting of restricted stock grants.</t>
  </si>
  <si>
    <t>Contingencies</t>
  </si>
  <si>
    <t>Commitments and Contingencies Disclosure [Abstract]</t>
  </si>
  <si>
    <t>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may be involved in legal matters in the normal course of its business.</t>
  </si>
  <si>
    <t>Concentration</t>
  </si>
  <si>
    <t>Risks and Uncertainties [Abstract]</t>
  </si>
  <si>
    <t>Concentration APUS students utilize various payment sources and programs to finance their education expenses, including funds from: Department of Defense, or DoD, tuition assistance programs; federal student aid from Title IV programs; and education benefit programs administered by the U.S. Department of Veteran’s Affairs, or VA, education benefit programs; as well as cash and other sources. Reductions in or changes to DoD tuition assistance, VA education benefits, Title IV programs and other payments sources could have a significant impact on the Company’s operations. As of December 31, 2018 approximately 55% of APUS students self-reported that they served in the military on active duty at the time of initial enrollment. Active duty military students generally take fewer courses per year on average than non-military students. A summary of APEI Segment revenue derived from students by primary funding source for the years ended December 31, 2016 , 2017 and 2018 is as follows: Year Ended December 31, 2016 2017 2018 DoD tuition assistance programs 36% 37% 37% Title IV programs 29% 27% 26% VA education benefits 22% 23% 23% Cash and other sources 13% 13% 14% A summary of HCN Segment revenue derived from students by primary funding source for the years ended December 31, 2016 , 2017 and 2018 is as follows: Year Ended December 31, 2016 2017 2018 Title IV programs 84% 83% 82% Cash and other sources 13% 14% 16% VA education benefits 3% 3% 2% A reduction in, or change to, any of these programs could have a significant impact on the Company’s operations and financial condition.</t>
  </si>
  <si>
    <t>Segment Information</t>
  </si>
  <si>
    <t>Segment Reporting [Abstract]</t>
  </si>
  <si>
    <t>Segment Information The Company has two operating segments that are managed in the following reportable segments: • American Public Education Segment, or APEI Segment, and • Hondros College of Nursing Segment, or HCN Segment. In accordance with FASB ASC Topic 280, Segment Reporting , the chief operating decision-maker has been identified as the Chief Executive Officer. The Chief Executive Officer reviews operating results to make decisions about allocating resources and assessing performance for APEI and HCN. A summary of financial information by reportable segment is as follows (in thousands): Year Ended December 31, 2016 2017 2018 Revenue American Public Education Segment $ 283,941 $ 265,246 $ 260,062 Hondros College of Nursing Segment 29,198 34,002 37,625 Total Revenue $ 313,139 $ 299,248 $ 297,687 Depreciation and Amortization American Public Education Segment $ 18,029 $ 17,376 $ 16,175 Hondros College of Nursing Segment 1,355 1,400 1,326 Total Depreciation and Amortization $ 19,384 $ 18,776 $ 17,501 Income from operations before interest income and income taxes American Public Education Segment $ 41,916 $ 30,873 $ 28,561 Hondros College of Nursing Segment (3,640 ) 3,986 3,965 Total income from operations before interest income and income taxes $ 38,276 $ 34,859 $ 32,526 Interest Income, Net American Public Education Segment $ 116 $ 185 $ 2,867 Hondros College of Nursing Segment — — 48 Total Interest Income, Net $ 116 $ 185 $ 2,915 Income Tax Expense American Public Education Segment $ 16,322 $ 10,289 $ 8,267 Hondros College of Nursing Segment (1,382 ) 1,204 1,020 Total Income Tax Expense $ 14,940 $ 11,493 $ 9,287 Capital Expenditures American Public Education Segment $ 15,307 $ 14,347 $ 8,793 Hondros College of Nursing Segment 1,092 441 637 Total Capital Expenditures $ 16,399 $ 14,788 $ 9,430 A summary of the Company’s consolidated assets by reportable segment is as follows (in thousands): As of December 31, 2017 2018 Assets American Public Education Segment $ 287,656 $ 322,523 Hondros College of Nursing Segment 51,382 48,435 Total Assets $ 339,038 $ 370,958</t>
  </si>
  <si>
    <t>Subsequent Events</t>
  </si>
  <si>
    <t>Subsequent Events [Abstract]</t>
  </si>
  <si>
    <t>Subsequent Events The Company has reviewed its business activities and has no subsequent events to report.</t>
  </si>
  <si>
    <t>Quarterly Financial Summary (unaudited)</t>
  </si>
  <si>
    <t>Quarterly Financial Information Disclosure [Abstract]</t>
  </si>
  <si>
    <t>Quarterly Financial Summary (unaudited) The following unaudited consolidated interim financial information presented should be read in conjunction with other information included in the Company’s consolidated financial statements. In the opinion of management, the following unaudited consolidated financial information reflects all adjustments necessary for the fair presentation of the results of interim periods. Historical results are not necessarily indicative of the results of operations to be expected for future periods. The following tables set forth selected unaudited quarterly financial information for each of the Company’s last eight quarters: 1st Quarter 2nd Quarter 3rd Quarter 4th Quarter (in thousands, except per share data) 2018 Revenue $ 74,967 $ 72,798 $ 72,992 $ 76,930 Income from operations before income taxes 6,655 8,709 7,658 12,419 Net income 4,589 6,458 5,499 9,093 Net income per common share: Basic $ 0.28 $ 0.39 $ 0.33 $ 0.55 Diluted $ 0.28 $ 0.39 $ 0.33 $ 0.55 2017 Revenue $ 75,688 $ 72,196 $ 73,279 $ 78,085 Income from operations before income taxes 8,318 6,333 7,616 12,777 Net income 4,509 3,829 4,366 8,417 Net income per common share: Basic $ 0.28 $ 0.24 $ 0.27 $ 0.52 Diluted $ 0.28 $ 0.23 $ 0.27 $ 0.51</t>
  </si>
  <si>
    <t>Schedule II Valuation and Qualifying Accounts</t>
  </si>
  <si>
    <t>SEC Schedule, 12-09, Valuation and Qualifying Accounts [Abstract]</t>
  </si>
  <si>
    <t>AMERICAN PUBLIC EDUCATION, INC. Schedule II Valuation and Qualifying Accounts Balance at Additions/ (Reductions) Write-Offs Balance at (in thousands) Year ended December 31, 2018: American Public Education Segment $ 3,253 $ 1,937 $ (2,521 ) $ 2,669 Hondros College of Nursing Segment 3,023 2,634 (1,678 ) 3,979 Allowance for receivables $ 6,276 $ 4,571 $ (4,199 ) $ 6,648 Year ended December 31, 2017: American Public Education Segment $ 4,712 $ 2,631 $ (4,090 ) $ 3,253 Hondros College of Nursing Segment 3,365 2,040 (2,382 ) 3,023 Allowance for receivables $ 8,077 $ 4,671 $ (6,472 ) $ 6,276 Year ended December 31, 2016: American Public Education Segment $ 10,286 $ 4,861 $ (10,435 ) $ 4,712 Hondros College of Nursing Segment 2,726 1,898 (1,259 ) 3,365 Allowance for receivables $ 13,012 $ 6,759 $ (11,694 ) $ 8,077</t>
  </si>
  <si>
    <t>Significant Accounting Policies (Policies)</t>
  </si>
  <si>
    <t>Basis of presentation and accounting</t>
  </si>
  <si>
    <t>Basis of presentation and accounting. The accompanying consolidated financial statements have been prepared in accordance with accounting principles generally accepted in the United States, or GAAP. Certain prior year amounts have been reclassified for comparative purposes to conform to the 2018 presentation.</t>
  </si>
  <si>
    <t>Principles of consolidation</t>
  </si>
  <si>
    <t>Principles of consolidation. The accompanying consolidated financial statements include accounts of APEI and its wholly owned subsidiaries. All material intercompany transactions and balances have been eliminated in consolidation.</t>
  </si>
  <si>
    <t>Use of estimates</t>
  </si>
  <si>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could differ from those estimates.</t>
  </si>
  <si>
    <t>Cash and cash equivalents</t>
  </si>
  <si>
    <t>Cash and cash equivalents. The Company considers all short-term highly liquid investments with maturities of three months or less when purchased to be cash equivalents. Cash and cash equivalents consist of demand deposits with financial institutions, money market funds invested in securities backed by the U.S. government and U.S. Treasury bills. Cash and cash equivalents are Level 1 assets in the fair value reporting hierarchy.</t>
  </si>
  <si>
    <t>Restricted cash</t>
  </si>
  <si>
    <t xml:space="preserve">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the U.S. Department of Education. Restricted cash on the Company’s Consolidated Balance Sheets as of December 31, 2017 and 2018 was $2.3 million and $1.7 million , respectively. Changes in restricted cash that represent funds held for students as described above are included in cash flows from operating activities on the Consolidated Statements of Cash Flows because these restricted funds are a core activity of operations. </t>
  </si>
  <si>
    <t>Accounts receivable</t>
  </si>
  <si>
    <t>Accounts receivable. The Company accounts for receivables in accordance with Financial Accounting Standards Board, or FASB, Accounting Standards Codification Subtopic 310, or ASC 310, Receivables. Course tuition is recorded as accounts receivable and deferred revenue at the time students begin a course or term. Students may remit tuition payments at any time or they may elect various other payment options with payment terms extending beyond the start of the course or term. These other payment options include payments by sponsors, financial aid, alternative loans, or tuition assistance programs that remit payments directly to the subsidiary, and in the case of HCN, effective July 1, 2018, also offers an institutional loan program in the form of extended payment plan options.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HCN. If a payment option is confirmed, the student is allowed to start the course or term. Generally, if no receipt is confirmed or payment option secured, the student will be dropped from the online course or not allowed to start the term. Therefore, billed amounts represent charges that have been prepared and sent to students or the applicable third-party payor according to the terms agreed upon in advance. DoD tuition assistance programs are billed by branch of service on a course-by-course basis when a student starts a course, whereas Title IV programs are billed based on the courses included in a student’s term. Billed accounts receivable are considered past due if the invoice has been outstanding for more than 30 days. Allowance for doubtful accounts. The allowance for doubtful accounts is based on management’s evaluation of the status of existing accounts receivable. Among other factors, management considers the age of the receivable, the anticipated source of payment and the historical allowance considerations. Consideration is also given to any specific known risk areas among the existing accounts receivable balances. Recoveries of receivables previously written off are recorded when received. The Company does not charge interest on past due accounts receivable.</t>
  </si>
  <si>
    <t>Property and equipment</t>
  </si>
  <si>
    <t>Property and equipment. All property and equipment is carried at cost less accumulated depreciation and amortization, except the acquired assets of HCN, which were recorded at fair value at the acquisition date. Depreciation and amortization are calculated on a straight-line basis over the estimated useful lives of the assets. Leasehold improvement depreciation is calculated on a straight-line basis over the lesser of the estimated useful life of the asset or the term of the lease. For tax purposes, different methods are used. Maintenance and repairs are expensed as incurred, while other costs are capitalized if they extend the useful life of the asset. The Company’s Partnership At a Distance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ASB AS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and these costs are amortized over an estimated life not to exceed three years.</t>
  </si>
  <si>
    <t>Investments. The Company accounts for its investments in less than majority owned companies in accordance with FASB ASC 323, Investments - Equity Method and Joint Ventures and FASB ASC 321, Investments - Equity Securities . The Company applies the equity method to investments w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income / (loss).” Investments that do not meet the equity method requirements are accounted for under ASC 321, Investments - Equity Securities, with changes in the fair value of the investment reported in the Consolidated Statements of Income as “Equity investment income / (loss).” The Company periodically evaluates equity method investments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accordingly. Each reporting period the Company evaluates its cost method investment for observable prices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investments. The Company’s investments are presented on a one-line basis as “Investments” in the accompanying Consolidated Balance Sheets. Additional information regarding the Company’s investments is located in “Note 5. Investments” below, in these Consolidated Financial Statements.</t>
  </si>
  <si>
    <t>Goodwill and indefinite-lived intangible assets</t>
  </si>
  <si>
    <t xml:space="preserve">Goodwill and indefinite-lived intangible assets. Goodwill represents the excess of the purchase price of an acquired business over the amount assigned to the assets acquired and liabilities assumed. Goodwill is not amortized. In accordance with FASB ASC 350, Intangibles Goodwill and Other, the Company annually assesses goodwill for impairment on or around October 31 st , or more frequently if events and circumstances indicate that goodwill might be impaired. In connection with the Company’s November 1, 2013 acquisition of HCN, the Company recorded $38.6 million of goodwill, representing the excess of the purchase price over the amount assigned to the new assets acquired and the fair value assigned to identified intangible assets. The Company also recorded $3.7 million of indefinite-lived intangible assets as part of the HCN acquisition. In August 2016, the Company, using an independent valuation firm, completed an interim assessment of goodwill and determined that the fair value was less than the carrying value. As a result, the Company recorded a pretax, non-cash impairment charge of $4.7 million . The annual assessments for 2016, 2017 and 2018 were performed by an independent valuation firm and concluded the fair value exceeded the carrying value; consequently, there was no impairment. Indefinite-lived intangible assets are tested at least annually for impairment by comparing the fair value of the asset to the carrying value. APEI utilizes the services of an independent valuation firm to estimate fair value. In completing their analysis, the valuation firm uses a discounted cash flow analysis as well as other valuation methods. The discounted cash flow analysis includes significant estimates and assumptions from management, including revenue growth rates, operating margins and future economic and market conditions, among others. Additionally, the valuation firm’s analysis includes significant assumptions with respect to discount rates and assumed royalty rates. If the fair value is less than the carrying value, the asset is reduced to fair value. The 2017 and 2018 annual testing concluded the indefinite-lived assets were not impaired. </t>
  </si>
  <si>
    <t>Valuation of long-lived assets</t>
  </si>
  <si>
    <t>Valuation of long-lived assets. The Company accounts for the valuation of long-lived assets under FASB ASC 360, Accounting for the Impairment or Disposal of Long-Lived Assets. ASC 360 requires that long-lived assets and certain identifiable definite-lived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s to sell.</t>
  </si>
  <si>
    <t>Revenue recognition</t>
  </si>
  <si>
    <t>Revenue recognition. The Company adopted FASB ASC 606, Revenue from Contracts with Customers, with a date of initial application of January 1, 2018. As a result, the Company has changed its accounting policy for revenue recognition. The Company applied ASC 606 using the modified retrospective approach. The cumulative effect of initially applying ASC 606 was recognized as an adjustment to retained earnings at January 1, 2018. Prior periods have not been adjusted, and therefore comparative information continues to be reported under Topic 605, Revenue Recognition .</t>
  </si>
  <si>
    <t>Advertising costs</t>
  </si>
  <si>
    <t>Advertising costs. Advertising costs are expensed as incurred during the year pursuant to FASB ASC 720-35.</t>
  </si>
  <si>
    <t>Income taxes</t>
  </si>
  <si>
    <t>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As a result of the Tax Act, the Company revalued its net deferred tax liability and recorded a $3.7 million reduction in income tax expense for the year ended December 31, 2017. There were no material uncertain tax positions as of December 31, 2016 , 2017 or 2018 . Interest and penalties associated with uncertain income tax positions would be classified as income tax expense. The Company has not recorded any material interest or penalties during any of the years presented.</t>
  </si>
  <si>
    <t xml:space="preserve">Stock-based compensation. The Company accounts for stock-based compensation in accordance with FASB ASC 718, Stock Compensation , which requires companies to expense share-based compensation based on fair value, and adopted ASU 2016-09, Compensation-Stock Compensation (Topic 718): Improvements to Employee Share-Based Payment Accounting in January 2017.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At the present time, the Company utilizes restricted stock grants and has not issued any stock options since 2011. Stock-based compensation expense related to restricted stock grants is recognized over the vesting period using the straight-line method for the Company’s employees and the graded-vesting method for members of the Board of Directors, and is measured using the Company’s stock price on the date of the grant. The Company estimates forfeitures of stock-based awards at the time of grant and revises such estimates in subsequent periods if actual forfeitures differ from the original estimates. Additionally, judgment is required in estimating the percentage of share-based awards that are expected to vest, and in the case of performance stock units, or PSUs, the level of performance that will be achieved and the number of shares that will be earned.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 </t>
  </si>
  <si>
    <t>Income per common share</t>
  </si>
  <si>
    <t>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t>
  </si>
  <si>
    <t>Fair value of financial instruments</t>
  </si>
  <si>
    <t>Fair value of financial instruments. Cash equivalents are measured and recorded at fair value. The Company also measures certain financial assets at fair value for disclosure purposes, as well as on a nonrecurring basis when they are deemed to be other-than-temporary impairments. The carrying amounts of cash, accounts receivable, accounts payable and accrued liabilities approximate fair value because of the short maturity of these instru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Asset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he Company’s cash, cash equivalents, and restricted cash, accounts receivable, accounts payable and accrued liabilities are all short-term in nature. As such, their carrying amounts approximate fair value and fall within Level 1 of the fair value hierarchy.</t>
  </si>
  <si>
    <t>Concentration of credit risk</t>
  </si>
  <si>
    <t>Concentration of credit risk. The Company maintains its cash, cash equivalents, and restricted cash in bank deposit accounts with various financial institutions. Cash, cash equivalents, and restricted cash balances may exceed the FDIC insurance limit. The Company has historically not experienced any losses in such accounts.</t>
  </si>
  <si>
    <t>Recent accounting pronouncements</t>
  </si>
  <si>
    <t>Recent Accounting Pronouncements. The Company considers the applicability and impact of all ASUs. ASUs issued but not listed below were assessed and determined to be either not applicable or expected to have minimal impact on its consolidated financial position and/or results of operations. In May 2014, the FASB issued ASU No. 2014-09, Revenue from Contracts with Customers (Topic 606) . The standard is a comprehensive model to use in accounting for revenue arising from contracts with customers and supersedes the revenue recognition requirements in FASB ASC 605, Revenue Recognition , as well as other various sections of the ASC. The core principle of ASU 2014-09 is to recognize revenue when promised goods or services are transferred to customers in an amount that reflects the consideration to which an entity expects to be entitled for those goods or services. The authoritative guidance provides a five-step analysis of transactions to determine when and how revenue is recognized.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on of the transaction price to each separate performance obligation, among other factors. The standard also includes a cohesive set of disclosure requirements including comprehensive information about the nature, amount, timing and uncertainty of revenue and cash flows arising from contracts with customers. The Company adopted the new revenue guidance effective January 1, 2018 using the modified retrospective approach. Additional information regarding the Company’s adoption of ASC 606 and revenue recognition is located in “Note 2. Significant Accounting Policies” and “Note 3. Revenue” above, in these Consolidated Financial Statements. In January 2016, the FASB issued ASU No. 2016-01, Financial Instruments - Overall (Subtopic 825-10): Recognition and Measurement of Financial Assets and Financial Liabilities . The standard addresses certain aspects of recognition, measurement, presentation, and disclosure of financial instruments. These changes will require an entity to measure, at fair value, investments in equity securities and other ownership interests in an entity and to recognize the changes in fair value within net income. The Company adopted this standard effective January 1, 2018. The Company accounts for its investment in RallyPoint Networks, Inc., or RallyPoint, in accordance with ASU 2016-01 and ASC 321, Investments - Equity Securities . For each reporting period, the Company completes a qualitative assessment considering impairment indicators to evaluate whether the investment is impaired. During the year ended December 31, 2018, the Company determined that impairment indicators existed and utilized an independent valuation firm to assess the fair value of the investment. The interim assessment concluded that the fair value of its investment was less than the carrying amount resulting in a non-cash pre-tax impairment charge of $0.5 million . This impairment charge is included in equity investment loss in the Consolidated Statements of Income. In February 2016, the FASB issued ASU No. 2016-02, Leases (Topic 842) . This standard requires entities that lease assets to recognize on the balance sheet the assets and liabilities for the rights and obligations created by those leases in addition to disclosing certain key information about leasing arrangements. Entities may elect not to recognize lease assets and liabilities for most leases with terms of 12 months or less. ASU 2016-02 required lessees and lessors to recognize and measure leases at the beginning of the earliest period presented using a modified retrospective approach. In July 2018, the FASB issued ASU No. 2018-11, which allows companies to apply the requirements of ASU 2016-02 retrospectively, either in all prior periods presented, or through a cumulative adjustment in the year of adoption. This standard is effective for fiscal years, and the interim periods within those fiscal years, beginning after December 15, 2018. Early adoption is permitted. The Company has evaluated the impact the new leasing standard will have on its Consolidated Financial Statements by analyzing current leases, contracts that may contain embedded leases, and carrying out a management-approved implementation plan. The Company adopted this standard effective January 1, 2019 using a cumulative effect adjustment transition method and recognized an increase in assets and liabilities due to the recording of the required right-of-use-asset and corresponding liability for all lease obligations that were previously classified as operating leases. The increase in assets and liabilities was approximately $12.0 million . There was no impact to the Company’s net income as a result of the adoption of this ASU. In June 2016, the FASB issued ASU No. 2016-13, Financial Instruments - Credit Losses, which is included in ASC Topic 326, Measurement of Credit Losses on Financial Instruments with certain amendments made to the standard in November 2018 through ASU No. 2018-9, Codification Improvements to Topic 326, Financial Instruments - Credit Losses.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fiscal years beginning after December 15, 2019, including interim periods within those fiscal years. Early adoption is permitted with fiscal years beginning after December 15, 2018. The Company does not plan to early adopt and does not expect the adoption of this ASU to have a material impact on its Consolidated Financial Statements. In August 2018, the U.S. Securities and Exchange Commission, or the SEC, adopted final rules under SEC Release No. 33-10532, Disclosure Update and Simplification, to amend certain disclosure requirements that were redundant, duplicative, overlapping, outdated or superseded in light of other SEC disclosure requirements, GAAP or changes in the information environment. In addition, the amendments added for interim financial statements a requirement to disclose an analysis of changes in each caption of stockholders’ equity presented in the balance sheet, which had previously only been required in annual financial statements. Under the amendments, the analysis must be provided in a note or separate statement and should be accompanied by a reconciliation of the beginning balance to the ending balance of each period for which a statement of comprehensive income is required to be filed. This final rule is effective on November 5, 2018, except that companies may delay adoption of the rule relating to changes in stockholders’ equity until the Form 10-Q for the quarter that begins after November 5, 2018. The Company is in the process of evaluating the impact of the final rule on its Consolidated Financial Statements.</t>
  </si>
  <si>
    <t>Significant Accounting Policies (Tables)</t>
  </si>
  <si>
    <t>Schedule of adjustments from adoption of ASC 606</t>
  </si>
  <si>
    <t>The adoption of ASC 606 had the following impacts on the Company’s Consolidated Balance Sheet: Balance at December 31, 2017 Adjustments from adoption of ASC 606 Balance at January 1, 2018 (In thousands) Consolidated Balance Sheet Deferred revenue and student deposits $ 19,374 $ 379 $ 19,753 Deferred income taxes 6,281 (101 ) 6,180 Retained earnings $ 108,569 $ (278 ) $ 108,291 In accordance with the new revenue standard’s requirements, the impact of adoption on the Company’s Consolidated Balance Sheet at December 31, 2018 and its Consolidated Statement of Income of the twelve months ended December 31, 2018 were as follows: As of December 31, 2018 As Reported Adjustment Balance without adoption Consolidated Balance Sheet (In thousands) Deferred revenue and student deposits $ 18,310 $ (390 ) $ 17,920 Deferred income taxes 5,364 103 5,467 Retained earnings $ 133,930 $ 287 $ 134,217 Twelve Months Ended December 31, 2018 As Reported Adjustment Balance without adoption Consolidated Statement of Income (In thousands) Revenue $ 297,687 $ 11 $ 297,698 Income tax expense $ 9,287 $ 3 $ 9,290</t>
  </si>
  <si>
    <t>Revenue (Tables)</t>
  </si>
  <si>
    <t>Disaggregation of Revenue [Line Items]</t>
  </si>
  <si>
    <t>Disaggregation of revenue</t>
  </si>
  <si>
    <t>In the following table, revenue, shown net of grants and scholarships, is disaggregated by type of service provided. The table also includes a reconciliation of the disaggregated revenue with the reportable segments: Twelve Months Ended December 31, 2018 (In thousands) APEI HCN Consolidated Instructional services, net of grants and scholarships $ 258,253 $ 32,468 $ 290,721 Graduation fees 1,069 — 1,069 Textbook and other course materials — 4,678 4,678 Other fees 740 479 1,219 Total Revenue $ 260,062 $ 37,625 $ 297,687</t>
  </si>
  <si>
    <t>American Public Education Segment</t>
  </si>
  <si>
    <t>Schedule of tuition refund percentages</t>
  </si>
  <si>
    <t>After a course begins, APUS uses the following refund policy: 8-Week Course- Tuition Refund Schedule Withdrawal Date Tuition Refund Percentage Before or During Week 1 100% During Week 2 75% During Weeks 3 through 4 50% During Weeks 5 through 8 No Refund 16-Week Course- Tuition Refund Schedule Withdrawal Date Tuition Refund Percentage Before or During Week 1 100% During Week 2 100% During Weeks 3 through 4 75% During Weeks 5 through 8 50% During Weeks 9 through 16 No Refund</t>
  </si>
  <si>
    <t>HCN</t>
  </si>
  <si>
    <t>HCN uses the following refund policy: Quarterly Term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t>
  </si>
  <si>
    <t>Property and Equipment (Tables)</t>
  </si>
  <si>
    <t>Schedule of property and equipment</t>
  </si>
  <si>
    <t>Property and equipment at December 31, 2017 and 2018 consisted of the following: Useful 2017 2018 (in thousands) Land — $ 9,244 $ 9,244 Building and building improvements 15 - 39 years 54,408 54,496 Leasehold improvements up to 15 years 1,437 1,473 Office equipment 5 years 2,248 2,240 Computer equipment 3 years 22,736 25,618 Furniture and fixtures 7 years 8,022 8,391 Other capital assets 5 years 128 128 Software development 5 years 84,178 87,058 Program development 3 years 12,025 12,597 194,426 201,245 Accumulated depreciation and amortization 99,177 114,364 $ 95,249 $ 86,881</t>
  </si>
  <si>
    <t>Goodwill and Intangible Assets (Tables)</t>
  </si>
  <si>
    <t>Schedule of identified intangible assets with definite life</t>
  </si>
  <si>
    <t>At the acquisition date, the useful life assigned to each type of intangible asset with a definite useful life was as follows: Useful Life Student contracts and relationships 6 years Curricula 3 years Non-compete agreements 5 years</t>
  </si>
  <si>
    <t>Schedule of future amortization of intangible assets</t>
  </si>
  <si>
    <t>The future amortization of intangible assets is as follows (in thousands): 2019 $ 322 2020 — 2021 and beyond — Total $ 322</t>
  </si>
  <si>
    <t>Schedule of other intangible assets</t>
  </si>
  <si>
    <t>Other intangible assets, included in Other Assets on the Consolidated Balance Sheets in these Consolidated Financial Statements, consist of the following as of December 31, 2017 (in thousands): 2017 Gross Carrying Amount Accumulated Amortization Net Carrying Amount Finite-lived intangible assets Curricula $ 405 $ 405 $ — Non-compete agreements 86 72 14 Student contracts and relationships 3,870 2,999 871 Total finite-lived intangible assets 4,361 3,476 885 Indefinite-lived intangible assets Trade name 1,998 — 1,998 Accreditation, licensing and Title IV 1,686 — 1,686 Affiliation agreements 37 — 37 Total indefinite-lived intangible assets 3,721 — 3,721 Total intangible assets $ 8,082 $ 3,476 $ 4,606 Other intangible assets consist of the following as of December 31, 2018 (in thousands): 2018 Gross Carrying Amount Accumulated Amortization Net Carrying Amount Finite-lived intangible assets Curricula $ 405 $ 405 $ — Non-compete agreements 86 86 — Student contracts and relationships 3,870 3,548 322 Total finite-lived intangible assets 4,361 4,039 322 Indefinite-lived intangible assets Trade name 1,998 — 1,998 Accreditation, licensing and Title IV 1,686 — 1,686 Affiliation agreements 37 — 37 Total indefinite-lived intangible assets 3,721 — 3,721 Total intangible assets $ 8,082 $ 4,039 $ 4,043</t>
  </si>
  <si>
    <t>Operating Leases (Tables)</t>
  </si>
  <si>
    <t>Schedule of minimum rental commitment due under the operating leases</t>
  </si>
  <si>
    <t>The minimum rental commitments due under the operating leases are as follows (in thousands): Years Ending December 31, Combined 2019 $ 2,459 2020 2,517 2021 2,537 2022 2,490 2023 1,523 2024 and beyond 2,806 Total minimum rental commitment $ 14,332</t>
  </si>
  <si>
    <t>Income Taxes (Tables)</t>
  </si>
  <si>
    <t>Schedule of components of income tax expense</t>
  </si>
  <si>
    <t>The components of income tax expense for the years ended December 31, 2016 , 2017 and 2018 were as follows (in thousands): 2016 2017 2018 Current income tax expense: Federal $ 13,518 $ 11,989 $ 8,034 State 1,877 1,998 2,170 15,395 13,987 10,204 Deferred tax expense: Federal (424 ) (2,810 ) (776 ) State (31 ) 316 (141 ) (455 ) (2,494 ) (917 ) Income Tax Expense $ 14,940 $ 11,493 $ 9,287</t>
  </si>
  <si>
    <t>Schedule of tax effects of principal temporary differences</t>
  </si>
  <si>
    <t>The tax effects of principal temporary differences are as follows (in thousands): 2017 2018 Deferred tax assets Stock option compensation expense $ 415 $ — Allowance for doubtful accounts 1,569 1,637 Accrued vacation and severance 679 571 Deferred rent 67 71 Restricted stock 922 1,625 Investment — 35 Other — 32 Total deferred tax assets 3,652 3,971 Deferred tax liabilities Income tax deductible capitalized software development costs (6,066 ) (4,701 ) Goodwill (1,284 ) (1,891 ) Property and equipment (1,489 ) (1,484 ) Prepaid expenses (1,017 ) (1,259 ) Investment (77 ) — Total deferred tax liabilities (9,933 ) (9,335 ) Deferred tax liabilities, net $ (6,281 ) $ (5,364 )</t>
  </si>
  <si>
    <t>Schedule of difference of income tax expense from the United States Federal income tax rates</t>
  </si>
  <si>
    <t>Income tax expense differs from the amount of tax determined by applying the United States Federal income tax rates to pretax income and loss due to the application of state apportionment laws, permanent tax differences, and the impact of the change in the federal statutory rate as follows (in thousands): 2016 2017 2018 Amount % Amount % Amount % Tax expense at statutory rate $ 13,683 35.00 % $ 11,415 35.00 % $ 7,320 21.00 % State taxes, net 1,278 3.27 % 1,626 4.98 % 1,575 4.51 % Permanent differences 221 0.56 % 2,060 6.31 % 433 1.24 % Change in statutory rate — — % (3,741 ) (11.47 )% — — % Other (242 ) (0.62 )% 133 0.42 % (41 ) (0.11 )% $ 14,940 38.21 % $ 11,493 35.24 % $ 9,287 26.64 %</t>
  </si>
  <si>
    <t>Other Employee Benefits (Tables)</t>
  </si>
  <si>
    <t>Schedule of shares purchased in open market for employees</t>
  </si>
  <si>
    <t>Shares purchased in the open market for issuance to employees pursuant to the plan for the years ended December 31, 2016 , 2017 and 2018 were as follows: Purchase Date Shares Common Stock Fair Value Purchase Price Compensation Expense March 31, 2016 4,617 $ 20.63 $ 17.54 $ 14,287 June 30, 2016 3,617 $ 28.10 $ 23.89 $ 15,228 September 30, 2016 4,991 $ 19.81 $ 16.84 $ 14,823 December 31, 2016 3,717 $ 24.80 $ 21.08 $ 13,827 Total/Weighted Average 16,942 $ 22.90 $ 19.46 $ 58,165 March 31, 2017 4,161 $ 22.90 $ 19.47 $ 14,293 June 30, 2017 3,535 $ 23.65 $ 20.10 $ 12,540 September 30, 2017 4,613 $ 21.15 $ 17.98 $ 14,623 December 31, 2017 3,065 $ 25.80 $ 21.93 $ 11,862 Total/Weighted Average 15,374 $ 23.13 $ 19.66 $ 53,318 March 31, 2018 1,931 $ 42.15 $ 35.83 $ 12,209 June 30, 2018 1,661 $ 43.15 $ 36.68 $ 10,751 September 30, 2018 2,779 $ 32.17 $ 27.34 $ 13,410 December 31, 2018 2,475 $ 28.46 $ 24.19 $ 10,566 Total/Weighted Average 8,846 $ 35.37 $ 30.17 $ 46,936</t>
  </si>
  <si>
    <t>Stockholders' Equity (Tables)</t>
  </si>
  <si>
    <t>Summary of restricted stock and restricted stock units activity</t>
  </si>
  <si>
    <t>The table below sets forth the restricted stock and restricted stock unit activity for the year ended December 31, 2016 : Number of Shares Weighted Average Grant Price and Fair Value Non vested, December 31, 2015 293,419 $ 35.86 Shares granted 336,434 16.34 Vested shares (152,714 ) 35.83 Shares forfeited (39,168 ) 25.46 Non vested, December 31, 2016 437,971 $ 21.54 The table below sets forth the restricted stock and restricted stock unit activity for the year ended December 31, 2017 : Number of Shares Weighted Average Grant Price and Fair Value Non vested, December 31, 2016 437,971 $ 21.54 Shares granted 279,729 23.35 Vested shares (212,984 ) 25.98 Shares forfeited (43,454 ) 21.04 Non vested, December 31, 2017 461,262 $ 20.91 The table below sets forth the restricted stock and restricted stock unit activity for the year ended December 31, 2018 : Number of Shares Weighted Average Grant Price and Fair Value Non vested, December 31, 2017 461,262 $ 20.91 Shares granted 302,781 27.00 Vested shares (222,069 ) 21.33 Shares forfeited (51,632 ) 22.94 Non vested, December 31, 2018 490,342 $ 24.23</t>
  </si>
  <si>
    <t>Summary of status of stock incentive plans and changes during periods</t>
  </si>
  <si>
    <t>A summary of the status of the Company’s Stock Incentive Plans as of December 31, 2016 and the changes during the periods then ended is as follows: Number of Options Weighted Average Exercise Price Weighted Average Contractual Life (years) Aggregate Intrinsic Value (in thousands) Outstanding, December 31, 2015 329,871 $ 33.65 Options granted — — Awards exercised (16,878 ) 7.00 Options forfeited (53,024 ) 37.09 Outstanding, December 31, 2016 259,969 $ 34.68 0.53 $ 246 Exercisable, December 31, 2016 259,969 $ 34.68 0.53 $ 246 A summary of the status of the Company’s Stock Incentive Plans as of December 31, 2017 and the changes during the periods then ended is as follows: Number of Options Weighted Average Exercise Price Weighted Average Contractual Life (years) Aggregate Intrinsic Value (in thousands) Outstanding, December 31, 2016 259,969 $ 34.68 Options granted — — Awards exercised (14,002 ) 6.99 Options forfeited (136,351 ) 35.24 Outstanding, December 31, 2017 109,616 $ 37.52 0.01 $ — Exercisable, December 31, 2017 109,616 $ 37.52 0.01 $ — A summary of the status of the Company’s Stock Incentive Plans as of December 31, 2018 and the changes during the periods then ended is as follows: Number of Options Weighted Average Exercise Price Weighted Average Contractual Life (years) Aggregate Intrinsic Value (in thousands) Outstanding, December 31, 2017 109,616 $ 37.52 Options granted — — Awards exercised — — Options forfeited (109,616 ) 37.52 Outstanding, December 31, 2018 — $ — $ — Exercisable, December 31, 2018 — $ — $ —</t>
  </si>
  <si>
    <t>Summary of information regarding stock option exercises</t>
  </si>
  <si>
    <t>The following table summarizes information regarding stock option exercises: Year Ended December 31, 2016 2017 2018 (In thousands) Proceeds from stock options exercised $ 118 $ 98 $ — Intrinsic value of stock options exercised $ 290 $ 194 $ — Tax benefit from exercises $ 94 $ 60 $ —</t>
  </si>
  <si>
    <t>Summary of stock-based compensation</t>
  </si>
  <si>
    <t>For the years ended December 31, 2016 , 2017 and 2018 , the Company recognized stock-based compensation expense as follows: Year Ended December 31, 2016 2017 2018 (In thousands) Instructional costs and services $ 1,497 $ 1,310 $ 1,610 Selling and promotional 672 789 512 General and administrative 3,042 4,147 5,058 Total stock-based compensation expense $ 5,211 $ 6,246 $ 7,180</t>
  </si>
  <si>
    <t>Concentration (Tables)</t>
  </si>
  <si>
    <t>Concentration Risk [Line Items]</t>
  </si>
  <si>
    <t>Summary of segment revenues</t>
  </si>
  <si>
    <t>A summary of APEI Segment revenue derived from students by primary funding source for the years ended December 31, 2016 , 2017 and 2018 is as follows: Year Ended December 31, 2016 2017 2018 DoD tuition assistance programs 36% 37% 37% Title IV programs 29% 27% 26% VA education benefits 22% 23% 23% Cash and other sources 13% 13% 14%</t>
  </si>
  <si>
    <t>Hondros College of Nursing Segment</t>
  </si>
  <si>
    <t>A summary of HCN Segment revenue derived from students by primary funding source for the years ended December 31, 2016 , 2017 and 2018 is as follows: Year Ended December 31, 2016 2017 2018 Title IV programs 84% 83% 82% Cash and other sources 13% 14% 16% VA education benefits 3% 3% 2%</t>
  </si>
  <si>
    <t>Segment Information (Tables)</t>
  </si>
  <si>
    <t>Summary of financial information by reportable segment</t>
  </si>
  <si>
    <t>A summary of financial information by reportable segment is as follows (in thousands): Year Ended December 31, 2016 2017 2018 Revenue American Public Education Segment $ 283,941 $ 265,246 $ 260,062 Hondros College of Nursing Segment 29,198 34,002 37,625 Total Revenue $ 313,139 $ 299,248 $ 297,687 Depreciation and Amortization American Public Education Segment $ 18,029 $ 17,376 $ 16,175 Hondros College of Nursing Segment 1,355 1,400 1,326 Total Depreciation and Amortization $ 19,384 $ 18,776 $ 17,501 Income from operations before interest income and income taxes American Public Education Segment $ 41,916 $ 30,873 $ 28,561 Hondros College of Nursing Segment (3,640 ) 3,986 3,965 Total income from operations before interest income and income taxes $ 38,276 $ 34,859 $ 32,526 Interest Income, Net American Public Education Segment $ 116 $ 185 $ 2,867 Hondros College of Nursing Segment — — 48 Total Interest Income, Net $ 116 $ 185 $ 2,915 Income Tax Expense American Public Education Segment $ 16,322 $ 10,289 $ 8,267 Hondros College of Nursing Segment (1,382 ) 1,204 1,020 Total Income Tax Expense $ 14,940 $ 11,493 $ 9,287 Capital Expenditures American Public Education Segment $ 15,307 $ 14,347 $ 8,793 Hondros College of Nursing Segment 1,092 441 637 Total Capital Expenditures $ 16,399 $ 14,788 $ 9,430</t>
  </si>
  <si>
    <t>Summary of consolidated assets by reportable segment</t>
  </si>
  <si>
    <t>A summary of the Company’s consolidated assets by reportable segment is as follows (in thousands): As of December 31, 2017 2018 Assets American Public Education Segment $ 287,656 $ 322,523 Hondros College of Nursing Segment 51,382 48,435 Total Assets $ 339,038 $ 370,958</t>
  </si>
  <si>
    <t>Quarterly Financial Summary (unaudited) (Tables)</t>
  </si>
  <si>
    <t>Schedule of unaudited quarterly financial information</t>
  </si>
  <si>
    <t>The following tables set forth selected unaudited quarterly financial information for each of the Company’s last eight quarters: 1st Quarter 2nd Quarter 3rd Quarter 4th Quarter (in thousands, except per share data) 2018 Revenue $ 74,967 $ 72,798 $ 72,992 $ 76,930 Income from operations before income taxes 6,655 8,709 7,658 12,419 Net income 4,589 6,458 5,499 9,093 Net income per common share: Basic $ 0.28 $ 0.39 $ 0.33 $ 0.55 Diluted $ 0.28 $ 0.39 $ 0.33 $ 0.55 2017 Revenue $ 75,688 $ 72,196 $ 73,279 $ 78,085 Income from operations before income taxes 8,318 6,333 7,616 12,777 Net income 4,509 3,829 4,366 8,417 Net income per common share: Basic $ 0.28 $ 0.24 $ 0.27 $ 0.52 Diluted $ 0.28 $ 0.23 $ 0.27 $ 0.51</t>
  </si>
  <si>
    <t>Nature of Business (Details)</t>
  </si>
  <si>
    <t>1 Months Ended</t>
  </si>
  <si>
    <t>Jul. 31, 2018student</t>
  </si>
  <si>
    <t>Dec. 31, 2018subsidiarystudentcampussegment</t>
  </si>
  <si>
    <t>Segment Reporting Information [Line Items]</t>
  </si>
  <si>
    <t>Number of students</t>
  </si>
  <si>
    <t>Number of subsidiary institutions | subsidiary</t>
  </si>
  <si>
    <t>Number of reportable segments | segment</t>
  </si>
  <si>
    <t>Number of campuses | campus</t>
  </si>
  <si>
    <t>HCN | RN-To-BSN Program</t>
  </si>
  <si>
    <t>Significant Accounting Policies - Restricted Cash (Details) - USD ($) $ in Millions</t>
  </si>
  <si>
    <t>Significant Accounting Policies - Property and Equipment (Details) - USD ($) $ in Millions</t>
  </si>
  <si>
    <t>Software development</t>
  </si>
  <si>
    <t>Property, Plant and Equipment [Line Items]</t>
  </si>
  <si>
    <t>Property and equipment, useful life</t>
  </si>
  <si>
    <t>5 years</t>
  </si>
  <si>
    <t>Program development</t>
  </si>
  <si>
    <t>3 years</t>
  </si>
  <si>
    <t>Program development | Maximum</t>
  </si>
  <si>
    <t>Restatement Adjustment | Program development | Other assets</t>
  </si>
  <si>
    <t>Work in process</t>
  </si>
  <si>
    <t>Restatement Adjustment | Program development | Property and equipment, net</t>
  </si>
  <si>
    <t>Significant Accounting Policies - Goodwill and Indefinite-lived Intangible Assets (Details) - USD ($)</t>
  </si>
  <si>
    <t>Oct. 31, 2018</t>
  </si>
  <si>
    <t>Oct. 31, 2017</t>
  </si>
  <si>
    <t>Aug. 31, 2016</t>
  </si>
  <si>
    <t>Nov. 01, 2013</t>
  </si>
  <si>
    <t>Business Acquisition [Line Items]</t>
  </si>
  <si>
    <t>Goodwill acquired</t>
  </si>
  <si>
    <t>Indefinite-lived intangible assets acquired</t>
  </si>
  <si>
    <t>Significant Accounting Policies - Schedule of New Accounting Pronouncements (Details) - USD ($)</t>
  </si>
  <si>
    <t>3 Months Ended</t>
  </si>
  <si>
    <t>Sep. 30, 2018</t>
  </si>
  <si>
    <t>Mar. 31, 2018</t>
  </si>
  <si>
    <t>Sep. 30, 2017</t>
  </si>
  <si>
    <t>Jun. 30, 2017</t>
  </si>
  <si>
    <t>Mar. 31, 2017</t>
  </si>
  <si>
    <t>Jan. 01, 2018</t>
  </si>
  <si>
    <t>New Accounting Pronouncements or Change in Accounting Principle [Line Items]</t>
  </si>
  <si>
    <t>Balance without adoption</t>
  </si>
  <si>
    <t>Accounting Standards Update 2014-09 | Adjustments from adoption of ASC 606</t>
  </si>
  <si>
    <t>Significant Accounting Policies - Deferred Revenue (Details) - USD ($) $ in Thousands</t>
  </si>
  <si>
    <t>Deferred Revenue Arrangement [Line Items]</t>
  </si>
  <si>
    <t>Sales Revenue, Net</t>
  </si>
  <si>
    <t>Scholarship assistance</t>
  </si>
  <si>
    <t>Student deposits</t>
  </si>
  <si>
    <t>Significant Accounting Policies - Advertising Costs (Details) - USD ($) $ in Thousands</t>
  </si>
  <si>
    <t>Collaborative Arrangements and Non-collaborative Arrangement Transactions [Line Items]</t>
  </si>
  <si>
    <t>Advertising expenses</t>
  </si>
  <si>
    <t>Significant Accounting Policies - Income Taxes (Details) - USD ($) $ in Thousands</t>
  </si>
  <si>
    <t>Reduction in income tax expense related to Tax Cuts and Jobs Act of 2017</t>
  </si>
  <si>
    <t>Significant Accounting Policies - Recent Accounting Pronouncements (Details) - USD ($) $ in Millions</t>
  </si>
  <si>
    <t>Jan. 01, 2019</t>
  </si>
  <si>
    <t>Accounting Standards Update 2016-01</t>
  </si>
  <si>
    <t>Subsequent Event | Accounting Standards Update 2016-02</t>
  </si>
  <si>
    <t>Right-of-use asset</t>
  </si>
  <si>
    <t>Lease liability</t>
  </si>
  <si>
    <t>Revenue - Narrative (Details) - USD ($)</t>
  </si>
  <si>
    <t>Contract assets</t>
  </si>
  <si>
    <t>Refund liability</t>
  </si>
  <si>
    <t>Instructional services, net of grants and scholarships</t>
  </si>
  <si>
    <t>Number of days of bill date to receive payment</t>
  </si>
  <si>
    <t>30 days</t>
  </si>
  <si>
    <t>Graduation fees | American Public Education Segment</t>
  </si>
  <si>
    <t>Graduation fee per degree</t>
  </si>
  <si>
    <t>Textbook and other course materials | HCN</t>
  </si>
  <si>
    <t>Courses And Terms In Progress</t>
  </si>
  <si>
    <t>Future revenue</t>
  </si>
  <si>
    <t>Future Courses And Terms</t>
  </si>
  <si>
    <t>Revenue - Disaggregation of Revenue (Details) - USD ($) $ in Thousands</t>
  </si>
  <si>
    <t>Total Revenue</t>
  </si>
  <si>
    <t>Graduation fees</t>
  </si>
  <si>
    <t>Textbook and other course materials</t>
  </si>
  <si>
    <t>Other fees</t>
  </si>
  <si>
    <t>APEI Segment</t>
  </si>
  <si>
    <t>APEI Segment | Instructional services, net of grants and scholarships</t>
  </si>
  <si>
    <t>APEI Segment | Graduation fees</t>
  </si>
  <si>
    <t>APEI Segment | Textbook and other course materials</t>
  </si>
  <si>
    <t>APEI Segment | Other fees</t>
  </si>
  <si>
    <t>HCN | Instructional services, net of grants and scholarships</t>
  </si>
  <si>
    <t>HCN | Graduation fees</t>
  </si>
  <si>
    <t>HCN | Textbook and other course materials</t>
  </si>
  <si>
    <t>HCN | Other fees</t>
  </si>
  <si>
    <t>Revenue - American Public University System Tuition Refund Schedule (Details) - American Public Education Segment</t>
  </si>
  <si>
    <t>Eight Week Course</t>
  </si>
  <si>
    <t>Before or During Week 1</t>
  </si>
  <si>
    <t>100.00%</t>
  </si>
  <si>
    <t>During Week 2</t>
  </si>
  <si>
    <t>75.00%</t>
  </si>
  <si>
    <t>During Weeks 3 through 4</t>
  </si>
  <si>
    <t>50.00%</t>
  </si>
  <si>
    <t>During Weeks 5 through 8</t>
  </si>
  <si>
    <t>0.00%</t>
  </si>
  <si>
    <t>Sixteen Week Course</t>
  </si>
  <si>
    <t>During Weeks 9 through 16</t>
  </si>
  <si>
    <t>Revenue - Hondros College of Nursing Refund Schedule (Details) - HCN - Quarterly Term</t>
  </si>
  <si>
    <t>Before first full calendar week of the quarter</t>
  </si>
  <si>
    <t>During first full calendar week of the quarter</t>
  </si>
  <si>
    <t>During second full calendar week of the quarter</t>
  </si>
  <si>
    <t>During third full calendar week of the quarter</t>
  </si>
  <si>
    <t>25.00%</t>
  </si>
  <si>
    <t>During fourth full week of the quarter</t>
  </si>
  <si>
    <t>Property and Equipment - Schedule of Property and Equipment (Details) - USD ($) $ in Thousands</t>
  </si>
  <si>
    <t>Property and equipment, gross</t>
  </si>
  <si>
    <t>Accumulated depreciation and amortization</t>
  </si>
  <si>
    <t>Land</t>
  </si>
  <si>
    <t>Building and building improvements</t>
  </si>
  <si>
    <t>Building and building improvements | Minimum</t>
  </si>
  <si>
    <t>Useful Life</t>
  </si>
  <si>
    <t>15 years</t>
  </si>
  <si>
    <t>Building and building improvements | Maximum</t>
  </si>
  <si>
    <t>39 years</t>
  </si>
  <si>
    <t>Leasehold improvements</t>
  </si>
  <si>
    <t>Leasehold improvements | Maximum</t>
  </si>
  <si>
    <t>Office equipment</t>
  </si>
  <si>
    <t>Computer equipment</t>
  </si>
  <si>
    <t>Furniture and fixtures</t>
  </si>
  <si>
    <t>7 years</t>
  </si>
  <si>
    <t>Other capital assets</t>
  </si>
  <si>
    <t>Property and Equipment - Narrative (Details) - USD ($) $ in Thousands</t>
  </si>
  <si>
    <t>Depreciation expense</t>
  </si>
  <si>
    <t>Amortization expense related to other assets</t>
  </si>
  <si>
    <t>Investments (Details) - USD ($) $ in Thousands</t>
  </si>
  <si>
    <t>Oct. 24, 2017</t>
  </si>
  <si>
    <t>Feb. 01, 2016</t>
  </si>
  <si>
    <t>Dec. 21, 2015</t>
  </si>
  <si>
    <t>Apr. 02, 2014</t>
  </si>
  <si>
    <t>Feb. 20, 2013</t>
  </si>
  <si>
    <t>Sep. 30, 2012</t>
  </si>
  <si>
    <t>Schedule of Equity Method Investments [Line Items]</t>
  </si>
  <si>
    <t>Payments to acquire equity method investments</t>
  </si>
  <si>
    <t>Cost method investments</t>
  </si>
  <si>
    <t>NWHW holdings</t>
  </si>
  <si>
    <t>Percentage of fully diluted equity</t>
  </si>
  <si>
    <t>20.00%</t>
  </si>
  <si>
    <t>Proceeds from equity method investment, dividends</t>
  </si>
  <si>
    <t>Fidelis Education</t>
  </si>
  <si>
    <t>23.00%</t>
  </si>
  <si>
    <t>22.00%</t>
  </si>
  <si>
    <t>Equity method investment, non-cash impairment</t>
  </si>
  <si>
    <t>Second Avenue Software</t>
  </si>
  <si>
    <t>26.00%</t>
  </si>
  <si>
    <t>RallyPoint</t>
  </si>
  <si>
    <t>Cost method investments, non-cash impairment</t>
  </si>
  <si>
    <t>Ownership investment in RallyPoint</t>
  </si>
  <si>
    <t>14.00%</t>
  </si>
  <si>
    <t>Goodwill and Intangible Assets - Narrative (Details) - USD ($)</t>
  </si>
  <si>
    <t>Identified intangible assets with indefinite useful life</t>
  </si>
  <si>
    <t>Impairment of intangible assets</t>
  </si>
  <si>
    <t>Other identifiable intangible assets</t>
  </si>
  <si>
    <t>Identified intangible assets with finite useful life</t>
  </si>
  <si>
    <t>Fair value of goodwill</t>
  </si>
  <si>
    <t>Percentage of fair value in excess of carrying amount</t>
  </si>
  <si>
    <t>10.00%</t>
  </si>
  <si>
    <t>Goodwill and Intangible Assets - Schedule of Identified Intangible Assets with Definite Life (Details)</t>
  </si>
  <si>
    <t>Student contracts and relationships</t>
  </si>
  <si>
    <t>Finite-Lived Intangible Assets [Line Items]</t>
  </si>
  <si>
    <t>6 years</t>
  </si>
  <si>
    <t>Curricula</t>
  </si>
  <si>
    <t>Non-compete agreements</t>
  </si>
  <si>
    <t>Goodwill and Intangible Assets - Schedule of Future Amortization of Intangible Assets (Details) - USD ($) $ in Thousands</t>
  </si>
  <si>
    <t>2019</t>
  </si>
  <si>
    <t>2020</t>
  </si>
  <si>
    <t>2021 and beyond</t>
  </si>
  <si>
    <t>Net Carrying Amount</t>
  </si>
  <si>
    <t>Goodwill and Intangible Assets - Schedule of Other Intangible Assets (Details) - USD ($) $ in Thousands</t>
  </si>
  <si>
    <t>Finite-lived intangible assets</t>
  </si>
  <si>
    <t>Gross Carrying Amount</t>
  </si>
  <si>
    <t>Accumulated Amortization</t>
  </si>
  <si>
    <t>Indefinite-lived intangible assets</t>
  </si>
  <si>
    <t>Total intangible assets gross carrying amount</t>
  </si>
  <si>
    <t>Total intangible assets net carrying amount</t>
  </si>
  <si>
    <t>Trade name</t>
  </si>
  <si>
    <t>Accreditation, licensing and Title IV</t>
  </si>
  <si>
    <t>Affiliation agreements</t>
  </si>
  <si>
    <t>Operating Leases - Narrative (Details) $ in Thousands</t>
  </si>
  <si>
    <t>Dec. 31, 2018USD ($)campus</t>
  </si>
  <si>
    <t>Dec. 31, 2017USD ($)</t>
  </si>
  <si>
    <t>Dec. 31, 2016USD ($)</t>
  </si>
  <si>
    <t>HCN Segment</t>
  </si>
  <si>
    <t>Rent expense</t>
  </si>
  <si>
    <t>Operating Leases - Schedule of Minimum Rental Commitment Due Under Operating Lease (Details) $ in Thousands</t>
  </si>
  <si>
    <t>Dec. 31, 2018USD ($)</t>
  </si>
  <si>
    <t>2021</t>
  </si>
  <si>
    <t>2022</t>
  </si>
  <si>
    <t>2023</t>
  </si>
  <si>
    <t>2024 and beyond</t>
  </si>
  <si>
    <t>Total minimum rental commitment</t>
  </si>
  <si>
    <t>Income Taxes - Schedule of Components of Income Tax Expense (Details) - USD ($) $ in Thousands</t>
  </si>
  <si>
    <t>Current income tax expense:</t>
  </si>
  <si>
    <t>Federal</t>
  </si>
  <si>
    <t>State</t>
  </si>
  <si>
    <t>Current income tax expense</t>
  </si>
  <si>
    <t>Deferred tax expense:</t>
  </si>
  <si>
    <t>Deferred tax expense</t>
  </si>
  <si>
    <t>Income Tax Expense</t>
  </si>
  <si>
    <t>Income Taxes - Schedule of Tax Effects of Principal Temporary Differences (Details) - USD ($) $ in Thousands</t>
  </si>
  <si>
    <t>Deferred tax assets</t>
  </si>
  <si>
    <t>Stock option compensation expense</t>
  </si>
  <si>
    <t>Allowance for doubtful accounts</t>
  </si>
  <si>
    <t>Accrued vacation and severance</t>
  </si>
  <si>
    <t>Deferred rent</t>
  </si>
  <si>
    <t>Restricted stock</t>
  </si>
  <si>
    <t>Investment</t>
  </si>
  <si>
    <t>Total deferred tax assets</t>
  </si>
  <si>
    <t>Deferred tax liabilities</t>
  </si>
  <si>
    <t>Income tax deductible capitalized software development costs</t>
  </si>
  <si>
    <t>Total deferred tax liabilities</t>
  </si>
  <si>
    <t>Deferred tax liabilities, net</t>
  </si>
  <si>
    <t>Income Taxes - Schedule of Difference of Income Tax Expense from the United States Federal Income Tax Rates (Details) - USD ($) $ in Thousands</t>
  </si>
  <si>
    <t>Amount</t>
  </si>
  <si>
    <t>Tax expense at statutory rate</t>
  </si>
  <si>
    <t>State taxes, net</t>
  </si>
  <si>
    <t>Permanent differences</t>
  </si>
  <si>
    <t>Change in statutory rate</t>
  </si>
  <si>
    <t>Percentage</t>
  </si>
  <si>
    <t>Tax expense at statutory rate (as a percent)</t>
  </si>
  <si>
    <t>21.00%</t>
  </si>
  <si>
    <t>35.00%</t>
  </si>
  <si>
    <t>State taxes, net (as a percent)</t>
  </si>
  <si>
    <t>4.51%</t>
  </si>
  <si>
    <t>4.98%</t>
  </si>
  <si>
    <t>3.27%</t>
  </si>
  <si>
    <t>Permanent differences (as a percent)</t>
  </si>
  <si>
    <t>1.24%</t>
  </si>
  <si>
    <t>6.31%</t>
  </si>
  <si>
    <t>0.56%</t>
  </si>
  <si>
    <t>Change in statutory rate (as a percent)</t>
  </si>
  <si>
    <t>(11.47%)</t>
  </si>
  <si>
    <t>Other (as a percent)</t>
  </si>
  <si>
    <t>(0.11%)</t>
  </si>
  <si>
    <t>0.42%</t>
  </si>
  <si>
    <t>(0.62%)</t>
  </si>
  <si>
    <t>Total percentage</t>
  </si>
  <si>
    <t>26.64%</t>
  </si>
  <si>
    <t>35.24%</t>
  </si>
  <si>
    <t>38.21%</t>
  </si>
  <si>
    <t>Income Taxes - Additional Information (Details) - USD ($) $ in Millions</t>
  </si>
  <si>
    <t>Tax benefit related to revaluation of its net deferred tax liabilities, Tax Cuts and Jobs Act of 2017</t>
  </si>
  <si>
    <t>Uncertain tax position in income tax expense</t>
  </si>
  <si>
    <t>Other Employee Benefits - Narrative (Details) - USD ($)</t>
  </si>
  <si>
    <t>Jun. 13, 2014</t>
  </si>
  <si>
    <t>Share-based Compensation Arrangement by Share-based Payment Award [Line Items]</t>
  </si>
  <si>
    <t>Percentage of gross annual earnings (up to)</t>
  </si>
  <si>
    <t>60.00%</t>
  </si>
  <si>
    <t>Percentage vested in salary reduction contributions</t>
  </si>
  <si>
    <t>Discretionary contributions</t>
  </si>
  <si>
    <t>ESPP</t>
  </si>
  <si>
    <t>Payroll deduction period (up to)</t>
  </si>
  <si>
    <t>5 days</t>
  </si>
  <si>
    <t>Percentage of fair market value</t>
  </si>
  <si>
    <t>85.00%</t>
  </si>
  <si>
    <t>Threshold amount of total amount of contributions</t>
  </si>
  <si>
    <t>Threshold amount of common stock</t>
  </si>
  <si>
    <t>Shares of common stock available (in shares)</t>
  </si>
  <si>
    <t>Common stock available for issuance (in shares)</t>
  </si>
  <si>
    <t>Other Employee Benefits - Schedule of Shares Purchased in Open Market for Employees (Details) - USD ($)</t>
  </si>
  <si>
    <t>Sep. 30, 2016</t>
  </si>
  <si>
    <t>Jun. 30, 2016</t>
  </si>
  <si>
    <t>Mar. 31, 2016</t>
  </si>
  <si>
    <t>Compensation Expense</t>
  </si>
  <si>
    <t>Shares (in shares)</t>
  </si>
  <si>
    <t>Common Stock Fair Value (in dollars per share)</t>
  </si>
  <si>
    <t>Purchase Price (in dollars per share)</t>
  </si>
  <si>
    <t>Stockholders' Equity - Narrative (Details) - USD ($)</t>
  </si>
  <si>
    <t>96 Months Ended</t>
  </si>
  <si>
    <t>Dec. 31, 2015</t>
  </si>
  <si>
    <t>Options granted (in shares)</t>
  </si>
  <si>
    <t>Shares subject to outstanding awards (in shares)</t>
  </si>
  <si>
    <t>Total income tax benefit</t>
  </si>
  <si>
    <t>Stock repurchased (in shares)</t>
  </si>
  <si>
    <t>Par value (in dollars per share)</t>
  </si>
  <si>
    <t>Restricted Stock and Restricted Stock Units</t>
  </si>
  <si>
    <t>Anti-dilutive securities (in shares)</t>
  </si>
  <si>
    <t>Total unrecognized compensation expense</t>
  </si>
  <si>
    <t>Weighted average period</t>
  </si>
  <si>
    <t>1 year 8 months 12 days</t>
  </si>
  <si>
    <t>Shares forfeited (in shares)</t>
  </si>
  <si>
    <t>Dollar amount for shares forfeited</t>
  </si>
  <si>
    <t>Stock options | Minimum</t>
  </si>
  <si>
    <t>Award vesting period</t>
  </si>
  <si>
    <t>Award expiration period</t>
  </si>
  <si>
    <t>Stock options | Maximum</t>
  </si>
  <si>
    <t>10 years</t>
  </si>
  <si>
    <t>Stock options</t>
  </si>
  <si>
    <t>2017 Incentive Plan</t>
  </si>
  <si>
    <t>Shares authorized to grant (up to) (in shares)</t>
  </si>
  <si>
    <t>Period of accelerated service</t>
  </si>
  <si>
    <t>1 year</t>
  </si>
  <si>
    <t>2011 Incentive Plan</t>
  </si>
  <si>
    <t>Stockholders' Equity - Summary of Restricted Stock and Restricted Stock Units Activity (Details) - Restricted Stock and Restricted Stock Units - $ / shares</t>
  </si>
  <si>
    <t>Number of Shares</t>
  </si>
  <si>
    <t>Beginning balance (in shares)</t>
  </si>
  <si>
    <t>Shares granted (in shares)</t>
  </si>
  <si>
    <t>Vested shares (in shares)</t>
  </si>
  <si>
    <t>Ending balance (in shares)</t>
  </si>
  <si>
    <t>Weighted Average Grant Price and Fair Value</t>
  </si>
  <si>
    <t>Beginning balance (in dollars per share)</t>
  </si>
  <si>
    <t>Shares granted (in dollars per share)</t>
  </si>
  <si>
    <t>Vested shares (in dollars per share)</t>
  </si>
  <si>
    <t>Shares forfeited (in dollars per share)</t>
  </si>
  <si>
    <t>Ending balance (in dollars per share)</t>
  </si>
  <si>
    <t>Stockholders' Equity - Summary of Status of Stock Incentive Plans and Changes During Periods (Details) - USD ($) $ / shares in Units, $ in Thousands</t>
  </si>
  <si>
    <t>Number of Options</t>
  </si>
  <si>
    <t>Awards exercised (in shares)</t>
  </si>
  <si>
    <t>Options forfeited (in shares)</t>
  </si>
  <si>
    <t>Number of options exercisable (in shares)</t>
  </si>
  <si>
    <t>Weighted Average Exercise Price</t>
  </si>
  <si>
    <t>Options granted (in dollars per share)</t>
  </si>
  <si>
    <t>Awards exercised (in dollars per share)</t>
  </si>
  <si>
    <t>Options forfeited (in dollars per share)</t>
  </si>
  <si>
    <t>Weighted average exercise price exercisable (in dollars per share)</t>
  </si>
  <si>
    <t>Weighted Average Contractual Life and Aggregate Intrinsic Value</t>
  </si>
  <si>
    <t>Weighted average contractual life outstanding</t>
  </si>
  <si>
    <t>6 months 10 days</t>
  </si>
  <si>
    <t>Weighted average contractual life exercisable</t>
  </si>
  <si>
    <t>Aggregate intrinsic value outstanding</t>
  </si>
  <si>
    <t>Aggregate intrinsic value exercisable</t>
  </si>
  <si>
    <t>Stockholders' Equity - Summary of Information Regarding Stock Option Exercises (Details) - USD ($) $ in Thousands</t>
  </si>
  <si>
    <t>Proceeds from stock options exercised</t>
  </si>
  <si>
    <t>Intrinsic value of stock options exercised</t>
  </si>
  <si>
    <t>Tax benefit from exercises</t>
  </si>
  <si>
    <t>Stockholders' Equity - Summary of Stock-based Compensation (Details) - USD ($) $ in Thousands</t>
  </si>
  <si>
    <t>Total stock-based compensation expense</t>
  </si>
  <si>
    <t>Concentration - Narrative (Details)</t>
  </si>
  <si>
    <t>Percentage of students</t>
  </si>
  <si>
    <t>55.00%</t>
  </si>
  <si>
    <t>Concentration - Summary of Segment Revenue Derived from Students by Primary Funding Source (Details) - Revenue from Contract with Customer - Customer Concentration Risk</t>
  </si>
  <si>
    <t>APEI Segment | DoD tuition assistance programs</t>
  </si>
  <si>
    <t>Concentration risk percentage</t>
  </si>
  <si>
    <t>37.00%</t>
  </si>
  <si>
    <t>36.00%</t>
  </si>
  <si>
    <t>APEI Segment | Title IV programs</t>
  </si>
  <si>
    <t>27.00%</t>
  </si>
  <si>
    <t>29.00%</t>
  </si>
  <si>
    <t>APEI Segment | Cash and other sources</t>
  </si>
  <si>
    <t>13.00%</t>
  </si>
  <si>
    <t>APEI Segment | VA education benefits</t>
  </si>
  <si>
    <t>HCN Segment | Title IV programs</t>
  </si>
  <si>
    <t>82.00%</t>
  </si>
  <si>
    <t>83.00%</t>
  </si>
  <si>
    <t>84.00%</t>
  </si>
  <si>
    <t>HCN Segment | Cash and other sources</t>
  </si>
  <si>
    <t>16.00%</t>
  </si>
  <si>
    <t>HCN Segment | VA education benefits</t>
  </si>
  <si>
    <t>2.00%</t>
  </si>
  <si>
    <t>3.00%</t>
  </si>
  <si>
    <t>Segment Information - Narrative (Details)</t>
  </si>
  <si>
    <t>Dec. 31, 2018segment</t>
  </si>
  <si>
    <t>Number of operating segments</t>
  </si>
  <si>
    <t>Segment Information - Summary of Financial Information by Reportable Segment (Details) - USD ($) $ in Thousands</t>
  </si>
  <si>
    <t>Depreciation and Amortization</t>
  </si>
  <si>
    <t>Total Depreciation and Amortization</t>
  </si>
  <si>
    <t>Total income from operations before interest income and income taxes</t>
  </si>
  <si>
    <t>Interest Income, Net</t>
  </si>
  <si>
    <t>Total Income Tax Expense</t>
  </si>
  <si>
    <t>Capital Expenditures</t>
  </si>
  <si>
    <t>Total Capital Expenditures</t>
  </si>
  <si>
    <t>Segment Information - Summary of Consolidated Assets by Reportable Segments (Details) - USD ($) $ in Thousands</t>
  </si>
  <si>
    <t>Assets</t>
  </si>
  <si>
    <t>Total Assets</t>
  </si>
  <si>
    <t>Quarterly Financial Summary (unaudited) (Details) - USD ($) $ / shares in Units, $ in Thousands</t>
  </si>
  <si>
    <t>Schedule II Valuation and Qualifying Accounts (Details) - USD ($) $ in Thousands</t>
  </si>
  <si>
    <t>Allowance for receivables</t>
  </si>
  <si>
    <t>SEC Schedule, 12-09, Movement in Valuation Allowances and Reserves [Roll Forward]</t>
  </si>
  <si>
    <t>Balance at beginning of period</t>
  </si>
  <si>
    <t>Additions/ (Reductions)</t>
  </si>
  <si>
    <t>Write-offs</t>
  </si>
  <si>
    <t>Balance at end of period</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6586160</v>
      </c>
    </row>
    <row r="14" spans="1:4">
      <c r="A14" s="4" t="s">
        <v>25</v>
      </c>
      <c r="B14" s="4" t="s">
        <v>26</v>
      </c>
    </row>
    <row r="15" spans="1:4">
      <c r="A15" s="4" t="s">
        <v>27</v>
      </c>
      <c r="B15" s="4" t="s">
        <v>23</v>
      </c>
    </row>
    <row r="16" spans="1:4">
      <c r="A16" s="4" t="s">
        <v>28</v>
      </c>
      <c r="B16" s="4" t="s">
        <v>23</v>
      </c>
    </row>
    <row r="17" spans="1:4">
      <c r="A17" s="4" t="s">
        <v>29</v>
      </c>
      <c r="B17" s="4" t="s">
        <v>30</v>
      </c>
    </row>
    <row r="18" spans="1:4">
      <c r="A18" s="4" t="s">
        <v>31</v>
      </c>
      <c r="B18" s="4" t="s">
        <v>30</v>
      </c>
    </row>
    <row r="19" spans="1:4">
      <c r="A19" s="4" t="s">
        <v>32</v>
      </c>
      <c r="B19" s="4" t="s">
        <v>33</v>
      </c>
    </row>
    <row r="20" spans="1:4">
      <c r="A20" s="4" t="s">
        <v>34</v>
      </c>
      <c r="B20" s="4" t="s">
        <v>23</v>
      </c>
    </row>
    <row r="21" spans="1:4">
      <c r="A21" s="4" t="s">
        <v>35</v>
      </c>
      <c r="D21" s="6" t="n">
        <v>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v>
      </c>
      <c r="B1" s="2" t="s">
        <v>1</v>
      </c>
    </row>
    <row r="2" spans="1:2">
      <c r="B2" s="2" t="s">
        <v>2</v>
      </c>
    </row>
    <row r="3" spans="1:2">
      <c r="A3" s="3" t="s">
        <v>160</v>
      </c>
    </row>
    <row r="4" spans="1:2">
      <c r="A4" s="4" t="s">
        <v>45</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12131</v>
      </c>
      <c r="C3" s="6" t="n">
        <v>179205</v>
      </c>
    </row>
    <row r="4" spans="1:3">
      <c r="A4" s="4" t="s">
        <v>40</v>
      </c>
      <c r="B4" s="5" t="n">
        <v>14059</v>
      </c>
      <c r="C4" s="5" t="n">
        <v>7136</v>
      </c>
    </row>
    <row r="5" spans="1:3">
      <c r="A5" s="4" t="s">
        <v>41</v>
      </c>
      <c r="B5" s="5" t="n">
        <v>5482</v>
      </c>
      <c r="C5" s="5" t="n">
        <v>4792</v>
      </c>
    </row>
    <row r="6" spans="1:3">
      <c r="A6" s="4" t="s">
        <v>42</v>
      </c>
      <c r="B6" s="5" t="n">
        <v>898</v>
      </c>
      <c r="C6" s="5" t="n">
        <v>0</v>
      </c>
    </row>
    <row r="7" spans="1:3">
      <c r="A7" s="4" t="s">
        <v>43</v>
      </c>
      <c r="B7" s="5" t="n">
        <v>232570</v>
      </c>
      <c r="C7" s="5" t="n">
        <v>191133</v>
      </c>
    </row>
    <row r="8" spans="1:3">
      <c r="A8" s="4" t="s">
        <v>44</v>
      </c>
      <c r="B8" s="5" t="n">
        <v>86881</v>
      </c>
      <c r="C8" s="5" t="n">
        <v>95249</v>
      </c>
    </row>
    <row r="9" spans="1:3">
      <c r="A9" s="4" t="s">
        <v>45</v>
      </c>
      <c r="B9" s="5" t="n">
        <v>11966</v>
      </c>
      <c r="C9" s="5" t="n">
        <v>12481</v>
      </c>
    </row>
    <row r="10" spans="1:3">
      <c r="A10" s="4" t="s">
        <v>46</v>
      </c>
      <c r="B10" s="5" t="n">
        <v>33899</v>
      </c>
      <c r="C10" s="5" t="n">
        <v>33899</v>
      </c>
    </row>
    <row r="11" spans="1:3">
      <c r="A11" s="4" t="s">
        <v>47</v>
      </c>
      <c r="B11" s="5" t="n">
        <v>5642</v>
      </c>
      <c r="C11" s="5" t="n">
        <v>6276</v>
      </c>
    </row>
    <row r="12" spans="1:3">
      <c r="A12" s="4" t="s">
        <v>48</v>
      </c>
      <c r="B12" s="5" t="n">
        <v>370958</v>
      </c>
      <c r="C12" s="5" t="n">
        <v>339038</v>
      </c>
    </row>
    <row r="13" spans="1:3">
      <c r="A13" s="3" t="s">
        <v>49</v>
      </c>
    </row>
    <row r="14" spans="1:3">
      <c r="A14" s="4" t="s">
        <v>50</v>
      </c>
      <c r="B14" s="5" t="n">
        <v>9110</v>
      </c>
      <c r="C14" s="5" t="n">
        <v>8844</v>
      </c>
    </row>
    <row r="15" spans="1:3">
      <c r="A15" s="4" t="s">
        <v>51</v>
      </c>
      <c r="B15" s="5" t="n">
        <v>13100</v>
      </c>
      <c r="C15" s="5" t="n">
        <v>9802</v>
      </c>
    </row>
    <row r="16" spans="1:3">
      <c r="A16" s="4" t="s">
        <v>52</v>
      </c>
      <c r="B16" s="5" t="n">
        <v>3808</v>
      </c>
      <c r="C16" s="5" t="n">
        <v>3621</v>
      </c>
    </row>
    <row r="17" spans="1:3">
      <c r="A17" s="4" t="s">
        <v>53</v>
      </c>
      <c r="B17" s="5" t="n">
        <v>18310</v>
      </c>
      <c r="C17" s="5" t="n">
        <v>19374</v>
      </c>
    </row>
    <row r="18" spans="1:3">
      <c r="A18" s="4" t="s">
        <v>54</v>
      </c>
      <c r="B18" s="5" t="n">
        <v>0</v>
      </c>
      <c r="C18" s="5" t="n">
        <v>1710</v>
      </c>
    </row>
    <row r="19" spans="1:3">
      <c r="A19" s="4" t="s">
        <v>55</v>
      </c>
      <c r="B19" s="5" t="n">
        <v>44328</v>
      </c>
      <c r="C19" s="5" t="n">
        <v>43351</v>
      </c>
    </row>
    <row r="20" spans="1:3">
      <c r="A20" s="4" t="s">
        <v>56</v>
      </c>
      <c r="B20" s="5" t="n">
        <v>5364</v>
      </c>
      <c r="C20" s="5" t="n">
        <v>6281</v>
      </c>
    </row>
    <row r="21" spans="1:3">
      <c r="A21" s="4" t="s">
        <v>57</v>
      </c>
      <c r="B21" s="5" t="n">
        <v>49692</v>
      </c>
      <c r="C21" s="5" t="n">
        <v>49632</v>
      </c>
    </row>
    <row r="22" spans="1:3">
      <c r="A22" s="4" t="s">
        <v>58</v>
      </c>
      <c r="B22" s="4" t="s">
        <v>59</v>
      </c>
      <c r="C22" s="4" t="s">
        <v>59</v>
      </c>
    </row>
    <row r="23" spans="1:3">
      <c r="A23" s="3" t="s">
        <v>60</v>
      </c>
    </row>
    <row r="24" spans="1:3">
      <c r="A24" s="4" t="s">
        <v>61</v>
      </c>
      <c r="B24" s="5" t="n">
        <v>0</v>
      </c>
      <c r="C24" s="5" t="n">
        <v>0</v>
      </c>
    </row>
    <row r="25" spans="1:3">
      <c r="A25" s="4" t="s">
        <v>62</v>
      </c>
      <c r="B25" s="5" t="n">
        <v>164</v>
      </c>
      <c r="C25" s="5" t="n">
        <v>163</v>
      </c>
    </row>
    <row r="26" spans="1:3">
      <c r="A26" s="4" t="s">
        <v>63</v>
      </c>
      <c r="B26" s="5" t="n">
        <v>187172</v>
      </c>
      <c r="C26" s="5" t="n">
        <v>180674</v>
      </c>
    </row>
    <row r="27" spans="1:3">
      <c r="A27" s="4" t="s">
        <v>64</v>
      </c>
      <c r="B27" s="5" t="n">
        <v>133930</v>
      </c>
      <c r="C27" s="5" t="n">
        <v>108569</v>
      </c>
    </row>
    <row r="28" spans="1:3">
      <c r="A28" s="4" t="s">
        <v>65</v>
      </c>
      <c r="B28" s="5" t="n">
        <v>321266</v>
      </c>
      <c r="C28" s="5" t="n">
        <v>289406</v>
      </c>
    </row>
    <row r="29" spans="1:3">
      <c r="A29" s="4" t="s">
        <v>66</v>
      </c>
      <c r="B29" s="6" t="n">
        <v>370958</v>
      </c>
      <c r="C29" s="6" t="n">
        <v>339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45</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16</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53</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5</v>
      </c>
      <c r="B4" s="4" t="s">
        <v>236</v>
      </c>
    </row>
    <row r="5" spans="1:2">
      <c r="A5" s="4" t="s">
        <v>237</v>
      </c>
    </row>
    <row r="6" spans="1:2">
      <c r="A6" s="3" t="s">
        <v>234</v>
      </c>
    </row>
    <row r="7" spans="1:2">
      <c r="A7" s="4" t="s">
        <v>238</v>
      </c>
      <c r="B7" s="4" t="s">
        <v>239</v>
      </c>
    </row>
    <row r="8" spans="1:2">
      <c r="A8" s="4" t="s">
        <v>240</v>
      </c>
    </row>
    <row r="9" spans="1:2">
      <c r="A9" s="3" t="s">
        <v>234</v>
      </c>
    </row>
    <row r="10" spans="1:2">
      <c r="A10" s="4" t="s">
        <v>238</v>
      </c>
      <c r="B10"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5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7</v>
      </c>
    </row>
    <row r="2" spans="1:3">
      <c r="A2" s="3" t="s">
        <v>68</v>
      </c>
    </row>
    <row r="3" spans="1:3">
      <c r="A3" s="4" t="s">
        <v>69</v>
      </c>
      <c r="B3" s="6" t="n">
        <v>6648</v>
      </c>
      <c r="C3" s="6" t="n">
        <v>6276</v>
      </c>
    </row>
    <row r="4" spans="1:3">
      <c r="A4" s="4" t="s">
        <v>70</v>
      </c>
      <c r="B4" s="7" t="n">
        <v>0.01</v>
      </c>
      <c r="C4" s="7" t="n">
        <v>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7" t="n">
        <v>0.01</v>
      </c>
      <c r="C8" s="7" t="n">
        <v>0.01</v>
      </c>
    </row>
    <row r="9" spans="1:3">
      <c r="A9" s="4" t="s">
        <v>75</v>
      </c>
      <c r="B9" s="5" t="n">
        <v>100000000</v>
      </c>
      <c r="C9" s="5" t="n">
        <v>100000000</v>
      </c>
    </row>
    <row r="10" spans="1:3">
      <c r="A10" s="4" t="s">
        <v>76</v>
      </c>
      <c r="B10" s="5" t="n">
        <v>16425000</v>
      </c>
      <c r="C10" s="5" t="n">
        <v>16268000</v>
      </c>
    </row>
    <row r="11" spans="1:3">
      <c r="A11" s="4" t="s">
        <v>77</v>
      </c>
      <c r="B11" s="5" t="n">
        <v>16425000</v>
      </c>
      <c r="C11" s="5" t="n">
        <v>162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4" t="s">
        <v>237</v>
      </c>
    </row>
    <row r="4" spans="1:2">
      <c r="A4" s="3" t="s">
        <v>275</v>
      </c>
    </row>
    <row r="5" spans="1:2">
      <c r="A5" s="4" t="s">
        <v>276</v>
      </c>
      <c r="B5" s="4" t="s">
        <v>277</v>
      </c>
    </row>
    <row r="6" spans="1:2">
      <c r="A6" s="4" t="s">
        <v>278</v>
      </c>
    </row>
    <row r="7" spans="1:2">
      <c r="A7" s="3" t="s">
        <v>275</v>
      </c>
    </row>
    <row r="8" spans="1:2">
      <c r="A8" s="4" t="s">
        <v>276</v>
      </c>
      <c r="B8"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21"/>
    <col customWidth="1" max="3" min="3" width="44"/>
  </cols>
  <sheetData>
    <row r="1" spans="1:3">
      <c r="A1" s="1" t="s">
        <v>288</v>
      </c>
      <c r="B1" s="2" t="s">
        <v>289</v>
      </c>
      <c r="C1" s="2" t="s">
        <v>1</v>
      </c>
    </row>
    <row r="2" spans="1:3">
      <c r="B2" s="2" t="s">
        <v>290</v>
      </c>
      <c r="C2" s="2" t="s">
        <v>291</v>
      </c>
    </row>
    <row r="3" spans="1:3">
      <c r="A3" s="3" t="s">
        <v>292</v>
      </c>
    </row>
    <row r="4" spans="1:3">
      <c r="A4" s="4" t="s">
        <v>293</v>
      </c>
      <c r="C4" s="5" t="n">
        <v>83500</v>
      </c>
    </row>
    <row r="5" spans="1:3">
      <c r="A5" s="4" t="s">
        <v>294</v>
      </c>
      <c r="C5" s="5" t="n">
        <v>2</v>
      </c>
    </row>
    <row r="6" spans="1:3">
      <c r="A6" s="4" t="s">
        <v>295</v>
      </c>
      <c r="C6" s="5" t="n">
        <v>2</v>
      </c>
    </row>
    <row r="7" spans="1:3">
      <c r="A7" s="4" t="s">
        <v>240</v>
      </c>
    </row>
    <row r="8" spans="1:3">
      <c r="A8" s="3" t="s">
        <v>292</v>
      </c>
    </row>
    <row r="9" spans="1:3">
      <c r="A9" s="4" t="s">
        <v>296</v>
      </c>
      <c r="C9" s="5" t="n">
        <v>5</v>
      </c>
    </row>
    <row r="10" spans="1:3">
      <c r="A10" s="4" t="s">
        <v>297</v>
      </c>
    </row>
    <row r="11" spans="1:3">
      <c r="A11" s="3" t="s">
        <v>292</v>
      </c>
    </row>
    <row r="12" spans="1:3">
      <c r="A12" s="4" t="s">
        <v>293</v>
      </c>
      <c r="B12" s="5" t="n">
        <v>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7</v>
      </c>
    </row>
    <row r="2" spans="1:3">
      <c r="A2" s="3" t="s">
        <v>153</v>
      </c>
    </row>
    <row r="3" spans="1:3">
      <c r="A3" s="4" t="s">
        <v>204</v>
      </c>
      <c r="B3" s="8" t="n">
        <v>1.7</v>
      </c>
      <c r="C3" s="8"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7</v>
      </c>
    </row>
    <row r="3" spans="1:3">
      <c r="A3" s="4" t="s">
        <v>300</v>
      </c>
    </row>
    <row r="4" spans="1:3">
      <c r="A4" s="3" t="s">
        <v>301</v>
      </c>
    </row>
    <row r="5" spans="1:3">
      <c r="A5" s="4" t="s">
        <v>302</v>
      </c>
      <c r="B5" s="4" t="s">
        <v>303</v>
      </c>
    </row>
    <row r="6" spans="1:3">
      <c r="A6" s="4" t="s">
        <v>304</v>
      </c>
    </row>
    <row r="7" spans="1:3">
      <c r="A7" s="3" t="s">
        <v>301</v>
      </c>
    </row>
    <row r="8" spans="1:3">
      <c r="A8" s="4" t="s">
        <v>302</v>
      </c>
      <c r="B8" s="4" t="s">
        <v>305</v>
      </c>
    </row>
    <row r="9" spans="1:3">
      <c r="A9" s="4" t="s">
        <v>306</v>
      </c>
    </row>
    <row r="10" spans="1:3">
      <c r="A10" s="3" t="s">
        <v>301</v>
      </c>
    </row>
    <row r="11" spans="1:3">
      <c r="A11" s="4" t="s">
        <v>302</v>
      </c>
      <c r="B11" s="4" t="s">
        <v>305</v>
      </c>
    </row>
    <row r="12" spans="1:3">
      <c r="A12" s="4" t="s">
        <v>307</v>
      </c>
    </row>
    <row r="13" spans="1:3">
      <c r="A13" s="3" t="s">
        <v>301</v>
      </c>
    </row>
    <row r="14" spans="1:3">
      <c r="A14" s="4" t="s">
        <v>308</v>
      </c>
      <c r="C14" s="8" t="n">
        <v>-2.9</v>
      </c>
    </row>
    <row r="15" spans="1:3">
      <c r="A15" s="4" t="s">
        <v>309</v>
      </c>
    </row>
    <row r="16" spans="1:3">
      <c r="A16" s="3" t="s">
        <v>301</v>
      </c>
    </row>
    <row r="17" spans="1:3">
      <c r="A17" s="4" t="s">
        <v>308</v>
      </c>
      <c r="C17" s="8" t="n">
        <v>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0</v>
      </c>
      <c r="B1" s="2" t="s">
        <v>311</v>
      </c>
      <c r="C1" s="2" t="s">
        <v>312</v>
      </c>
      <c r="D1" s="2" t="s">
        <v>313</v>
      </c>
      <c r="E1" s="2" t="s">
        <v>2</v>
      </c>
      <c r="F1" s="2" t="s">
        <v>37</v>
      </c>
      <c r="G1" s="2" t="s">
        <v>79</v>
      </c>
      <c r="H1" s="2" t="s">
        <v>314</v>
      </c>
    </row>
    <row r="2" spans="1:8">
      <c r="A2" s="3" t="s">
        <v>315</v>
      </c>
    </row>
    <row r="3" spans="1:8">
      <c r="A3" s="4" t="s">
        <v>316</v>
      </c>
      <c r="E3" s="6" t="n">
        <v>33899000</v>
      </c>
      <c r="F3" s="6" t="n">
        <v>33899000</v>
      </c>
    </row>
    <row r="4" spans="1:8">
      <c r="A4" s="4" t="s">
        <v>87</v>
      </c>
      <c r="B4" s="6" t="n">
        <v>0</v>
      </c>
      <c r="C4" s="6" t="n">
        <v>0</v>
      </c>
      <c r="D4" s="6" t="n">
        <v>4700000</v>
      </c>
      <c r="E4" s="5" t="n">
        <v>0</v>
      </c>
      <c r="F4" s="6" t="n">
        <v>0</v>
      </c>
      <c r="G4" s="6" t="n">
        <v>4735000</v>
      </c>
    </row>
    <row r="5" spans="1:8">
      <c r="A5" s="4" t="s">
        <v>240</v>
      </c>
    </row>
    <row r="6" spans="1:8">
      <c r="A6" s="3" t="s">
        <v>315</v>
      </c>
    </row>
    <row r="7" spans="1:8">
      <c r="A7" s="4" t="s">
        <v>316</v>
      </c>
      <c r="H7" s="6" t="n">
        <v>38600000</v>
      </c>
    </row>
    <row r="8" spans="1:8">
      <c r="A8" s="4" t="s">
        <v>317</v>
      </c>
      <c r="H8" s="6" t="n">
        <v>3700000</v>
      </c>
    </row>
    <row r="9" spans="1:8">
      <c r="A9" s="4" t="s">
        <v>87</v>
      </c>
      <c r="B9" s="6" t="n">
        <v>4500000</v>
      </c>
      <c r="E9" s="6" t="n">
        <v>4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18</v>
      </c>
      <c r="B1" s="2" t="s">
        <v>319</v>
      </c>
      <c r="J1" s="2" t="s">
        <v>1</v>
      </c>
    </row>
    <row r="2" spans="1:13">
      <c r="B2" s="2" t="s">
        <v>2</v>
      </c>
      <c r="C2" s="2" t="s">
        <v>320</v>
      </c>
      <c r="D2" s="2" t="s">
        <v>4</v>
      </c>
      <c r="E2" s="2" t="s">
        <v>321</v>
      </c>
      <c r="F2" s="2" t="s">
        <v>37</v>
      </c>
      <c r="G2" s="2" t="s">
        <v>322</v>
      </c>
      <c r="H2" s="2" t="s">
        <v>323</v>
      </c>
      <c r="I2" s="2" t="s">
        <v>324</v>
      </c>
      <c r="J2" s="2" t="s">
        <v>2</v>
      </c>
      <c r="K2" s="2" t="s">
        <v>37</v>
      </c>
      <c r="L2" s="2" t="s">
        <v>79</v>
      </c>
      <c r="M2" s="2" t="s">
        <v>325</v>
      </c>
    </row>
    <row r="3" spans="1:13">
      <c r="A3" s="3" t="s">
        <v>326</v>
      </c>
    </row>
    <row r="4" spans="1:13">
      <c r="A4" s="4" t="s">
        <v>53</v>
      </c>
      <c r="B4" s="6" t="n">
        <v>18310000</v>
      </c>
      <c r="F4" s="6" t="n">
        <v>19374000</v>
      </c>
      <c r="J4" s="6" t="n">
        <v>18310000</v>
      </c>
      <c r="K4" s="6" t="n">
        <v>19374000</v>
      </c>
      <c r="M4" s="6" t="n">
        <v>19753000</v>
      </c>
    </row>
    <row r="5" spans="1:13">
      <c r="A5" s="4" t="s">
        <v>56</v>
      </c>
      <c r="B5" s="5" t="n">
        <v>5364000</v>
      </c>
      <c r="F5" s="5" t="n">
        <v>6281000</v>
      </c>
      <c r="J5" s="5" t="n">
        <v>5364000</v>
      </c>
      <c r="K5" s="5" t="n">
        <v>6281000</v>
      </c>
      <c r="M5" s="5" t="n">
        <v>6180000</v>
      </c>
    </row>
    <row r="6" spans="1:13">
      <c r="A6" s="4" t="s">
        <v>64</v>
      </c>
      <c r="B6" s="5" t="n">
        <v>133930000</v>
      </c>
      <c r="F6" s="5" t="n">
        <v>108569000</v>
      </c>
      <c r="J6" s="5" t="n">
        <v>133930000</v>
      </c>
      <c r="K6" s="5" t="n">
        <v>108569000</v>
      </c>
      <c r="M6" s="5" t="n">
        <v>108291000</v>
      </c>
    </row>
    <row r="7" spans="1:13">
      <c r="A7" s="4" t="s">
        <v>81</v>
      </c>
      <c r="B7" s="5" t="n">
        <v>76930000</v>
      </c>
      <c r="C7" s="6" t="n">
        <v>72992000</v>
      </c>
      <c r="D7" s="6" t="n">
        <v>72798000</v>
      </c>
      <c r="E7" s="6" t="n">
        <v>74967000</v>
      </c>
      <c r="F7" s="6" t="n">
        <v>78085000</v>
      </c>
      <c r="G7" s="6" t="n">
        <v>73279000</v>
      </c>
      <c r="H7" s="6" t="n">
        <v>72196000</v>
      </c>
      <c r="I7" s="6" t="n">
        <v>75688000</v>
      </c>
      <c r="J7" s="5" t="n">
        <v>297687000</v>
      </c>
      <c r="K7" s="5" t="n">
        <v>299248000</v>
      </c>
      <c r="L7" s="6" t="n">
        <v>313139000</v>
      </c>
    </row>
    <row r="8" spans="1:13">
      <c r="A8" s="4" t="s">
        <v>93</v>
      </c>
      <c r="J8" s="5" t="n">
        <v>9287000</v>
      </c>
      <c r="K8" s="6" t="n">
        <v>11493000</v>
      </c>
      <c r="L8" s="6" t="n">
        <v>14940000</v>
      </c>
    </row>
    <row r="9" spans="1:13">
      <c r="A9" s="4" t="s">
        <v>327</v>
      </c>
    </row>
    <row r="10" spans="1:13">
      <c r="A10" s="3" t="s">
        <v>326</v>
      </c>
    </row>
    <row r="11" spans="1:13">
      <c r="A11" s="4" t="s">
        <v>53</v>
      </c>
      <c r="B11" s="5" t="n">
        <v>17920000</v>
      </c>
      <c r="J11" s="5" t="n">
        <v>17920000</v>
      </c>
    </row>
    <row r="12" spans="1:13">
      <c r="A12" s="4" t="s">
        <v>56</v>
      </c>
      <c r="B12" s="5" t="n">
        <v>5467000</v>
      </c>
      <c r="J12" s="5" t="n">
        <v>5467000</v>
      </c>
    </row>
    <row r="13" spans="1:13">
      <c r="A13" s="4" t="s">
        <v>64</v>
      </c>
      <c r="B13" s="5" t="n">
        <v>134217000</v>
      </c>
      <c r="J13" s="5" t="n">
        <v>134217000</v>
      </c>
    </row>
    <row r="14" spans="1:13">
      <c r="A14" s="4" t="s">
        <v>81</v>
      </c>
      <c r="J14" s="5" t="n">
        <v>297698000</v>
      </c>
    </row>
    <row r="15" spans="1:13">
      <c r="A15" s="4" t="s">
        <v>93</v>
      </c>
      <c r="J15" s="5" t="n">
        <v>9290000</v>
      </c>
    </row>
    <row r="16" spans="1:13">
      <c r="A16" s="4" t="s">
        <v>328</v>
      </c>
    </row>
    <row r="17" spans="1:13">
      <c r="A17" s="3" t="s">
        <v>326</v>
      </c>
    </row>
    <row r="18" spans="1:13">
      <c r="A18" s="4" t="s">
        <v>53</v>
      </c>
      <c r="B18" s="5" t="n">
        <v>-390000</v>
      </c>
      <c r="J18" s="5" t="n">
        <v>-390000</v>
      </c>
      <c r="M18" s="5" t="n">
        <v>379000</v>
      </c>
    </row>
    <row r="19" spans="1:13">
      <c r="A19" s="4" t="s">
        <v>56</v>
      </c>
      <c r="B19" s="5" t="n">
        <v>103000</v>
      </c>
      <c r="J19" s="5" t="n">
        <v>103000</v>
      </c>
      <c r="M19" s="5" t="n">
        <v>-101000</v>
      </c>
    </row>
    <row r="20" spans="1:13">
      <c r="A20" s="4" t="s">
        <v>64</v>
      </c>
      <c r="B20" s="6" t="n">
        <v>287000</v>
      </c>
      <c r="J20" s="5" t="n">
        <v>287000</v>
      </c>
      <c r="M20" s="6" t="n">
        <v>-278000</v>
      </c>
    </row>
    <row r="21" spans="1:13">
      <c r="A21" s="4" t="s">
        <v>81</v>
      </c>
      <c r="J21" s="5" t="n">
        <v>11000</v>
      </c>
    </row>
    <row r="22" spans="1:13">
      <c r="A22" s="4" t="s">
        <v>93</v>
      </c>
      <c r="J22" s="6" t="n">
        <v>3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6" t="n">
        <v>297687000</v>
      </c>
      <c r="C4" s="6" t="n">
        <v>299248000</v>
      </c>
      <c r="D4" s="6" t="n">
        <v>313139000</v>
      </c>
    </row>
    <row r="5" spans="1:4">
      <c r="A5" s="3" t="s">
        <v>82</v>
      </c>
    </row>
    <row r="6" spans="1:4">
      <c r="A6" s="4" t="s">
        <v>83</v>
      </c>
      <c r="B6" s="5" t="n">
        <v>115280000</v>
      </c>
      <c r="C6" s="5" t="n">
        <v>116161000</v>
      </c>
      <c r="D6" s="5" t="n">
        <v>117013000</v>
      </c>
    </row>
    <row r="7" spans="1:4">
      <c r="A7" s="4" t="s">
        <v>84</v>
      </c>
      <c r="B7" s="5" t="n">
        <v>57042000</v>
      </c>
      <c r="C7" s="5" t="n">
        <v>58335000</v>
      </c>
      <c r="D7" s="5" t="n">
        <v>59095000</v>
      </c>
    </row>
    <row r="8" spans="1:4">
      <c r="A8" s="4" t="s">
        <v>85</v>
      </c>
      <c r="B8" s="5" t="n">
        <v>74456000</v>
      </c>
      <c r="C8" s="5" t="n">
        <v>69024000</v>
      </c>
      <c r="D8" s="5" t="n">
        <v>68666000</v>
      </c>
    </row>
    <row r="9" spans="1:4">
      <c r="A9" s="4" t="s">
        <v>86</v>
      </c>
      <c r="B9" s="5" t="n">
        <v>882000</v>
      </c>
      <c r="C9" s="5" t="n">
        <v>2093000</v>
      </c>
      <c r="D9" s="5" t="n">
        <v>5970000</v>
      </c>
    </row>
    <row r="10" spans="1:4">
      <c r="A10" s="4" t="s">
        <v>87</v>
      </c>
      <c r="B10" s="5" t="n">
        <v>0</v>
      </c>
      <c r="C10" s="5" t="n">
        <v>0</v>
      </c>
      <c r="D10" s="5" t="n">
        <v>4735000</v>
      </c>
    </row>
    <row r="11" spans="1:4">
      <c r="A11" s="4" t="s">
        <v>88</v>
      </c>
      <c r="B11" s="5" t="n">
        <v>17501000</v>
      </c>
      <c r="C11" s="5" t="n">
        <v>18776000</v>
      </c>
      <c r="D11" s="5" t="n">
        <v>19384000</v>
      </c>
    </row>
    <row r="12" spans="1:4">
      <c r="A12" s="4" t="s">
        <v>89</v>
      </c>
      <c r="B12" s="5" t="n">
        <v>265161000</v>
      </c>
      <c r="C12" s="5" t="n">
        <v>264389000</v>
      </c>
      <c r="D12" s="5" t="n">
        <v>274863000</v>
      </c>
    </row>
    <row r="13" spans="1:4">
      <c r="A13" s="4" t="s">
        <v>90</v>
      </c>
      <c r="B13" s="5" t="n">
        <v>32526000</v>
      </c>
      <c r="C13" s="5" t="n">
        <v>34859000</v>
      </c>
      <c r="D13" s="5" t="n">
        <v>38276000</v>
      </c>
    </row>
    <row r="14" spans="1:4">
      <c r="A14" s="4" t="s">
        <v>91</v>
      </c>
      <c r="B14" s="5" t="n">
        <v>2915000</v>
      </c>
      <c r="C14" s="5" t="n">
        <v>185000</v>
      </c>
      <c r="D14" s="5" t="n">
        <v>116000</v>
      </c>
    </row>
    <row r="15" spans="1:4">
      <c r="A15" s="4" t="s">
        <v>92</v>
      </c>
      <c r="B15" s="5" t="n">
        <v>35441000</v>
      </c>
      <c r="C15" s="5" t="n">
        <v>35044000</v>
      </c>
      <c r="D15" s="5" t="n">
        <v>38392000</v>
      </c>
    </row>
    <row r="16" spans="1:4">
      <c r="A16" s="4" t="s">
        <v>93</v>
      </c>
      <c r="B16" s="5" t="n">
        <v>9287000</v>
      </c>
      <c r="C16" s="5" t="n">
        <v>11493000</v>
      </c>
      <c r="D16" s="5" t="n">
        <v>14940000</v>
      </c>
    </row>
    <row r="17" spans="1:4">
      <c r="A17" s="4" t="s">
        <v>94</v>
      </c>
      <c r="B17" s="5" t="n">
        <v>-515000</v>
      </c>
      <c r="C17" s="5" t="n">
        <v>-2430000</v>
      </c>
      <c r="D17" s="5" t="n">
        <v>703000</v>
      </c>
    </row>
    <row r="18" spans="1:4">
      <c r="A18" s="4" t="s">
        <v>95</v>
      </c>
      <c r="B18" s="6" t="n">
        <v>25639000</v>
      </c>
      <c r="C18" s="6" t="n">
        <v>21121000</v>
      </c>
      <c r="D18" s="6" t="n">
        <v>24155000</v>
      </c>
    </row>
    <row r="19" spans="1:4">
      <c r="A19" s="3" t="s">
        <v>96</v>
      </c>
    </row>
    <row r="20" spans="1:4">
      <c r="A20" s="4" t="s">
        <v>97</v>
      </c>
      <c r="B20" s="7" t="n">
        <v>1.56</v>
      </c>
      <c r="C20" s="7" t="n">
        <v>1.3</v>
      </c>
      <c r="D20" s="7" t="n">
        <v>1.5</v>
      </c>
    </row>
    <row r="21" spans="1:4">
      <c r="A21" s="4" t="s">
        <v>98</v>
      </c>
      <c r="B21" s="7" t="n">
        <v>1.54</v>
      </c>
      <c r="C21" s="7" t="n">
        <v>1.29</v>
      </c>
      <c r="D21" s="7" t="n">
        <v>1.49</v>
      </c>
    </row>
    <row r="22" spans="1:4">
      <c r="A22" s="3" t="s">
        <v>99</v>
      </c>
    </row>
    <row r="23" spans="1:4">
      <c r="A23" s="4" t="s">
        <v>100</v>
      </c>
      <c r="B23" s="5" t="n">
        <v>16404</v>
      </c>
      <c r="C23" s="5" t="n">
        <v>16236</v>
      </c>
      <c r="D23" s="5" t="n">
        <v>16068</v>
      </c>
    </row>
    <row r="24" spans="1:4">
      <c r="A24" s="4" t="s">
        <v>101</v>
      </c>
      <c r="B24" s="5" t="n">
        <v>16634</v>
      </c>
      <c r="C24" s="5" t="n">
        <v>16380</v>
      </c>
      <c r="D24" s="5" t="n">
        <v>16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9</v>
      </c>
      <c r="B1" s="2" t="s">
        <v>1</v>
      </c>
    </row>
    <row r="2" spans="1:5">
      <c r="B2" s="2" t="s">
        <v>2</v>
      </c>
      <c r="C2" s="2" t="s">
        <v>37</v>
      </c>
      <c r="D2" s="2" t="s">
        <v>79</v>
      </c>
      <c r="E2" s="2" t="s">
        <v>325</v>
      </c>
    </row>
    <row r="3" spans="1:5">
      <c r="A3" s="3" t="s">
        <v>330</v>
      </c>
    </row>
    <row r="4" spans="1:5">
      <c r="A4" s="4" t="s">
        <v>53</v>
      </c>
      <c r="B4" s="6" t="n">
        <v>18310</v>
      </c>
      <c r="C4" s="6" t="n">
        <v>19374</v>
      </c>
      <c r="E4" s="6" t="n">
        <v>19753</v>
      </c>
    </row>
    <row r="5" spans="1:5">
      <c r="A5" s="4" t="s">
        <v>331</v>
      </c>
    </row>
    <row r="6" spans="1:5">
      <c r="A6" s="3" t="s">
        <v>330</v>
      </c>
    </row>
    <row r="7" spans="1:5">
      <c r="A7" s="4" t="s">
        <v>332</v>
      </c>
      <c r="B7" s="5" t="n">
        <v>26685</v>
      </c>
      <c r="C7" s="5" t="n">
        <v>26660</v>
      </c>
      <c r="D7" s="6" t="n">
        <v>27370</v>
      </c>
    </row>
    <row r="8" spans="1:5">
      <c r="A8" s="4" t="s">
        <v>333</v>
      </c>
    </row>
    <row r="9" spans="1:5">
      <c r="A9" s="3" t="s">
        <v>330</v>
      </c>
    </row>
    <row r="10" spans="1:5">
      <c r="A10" s="4" t="s">
        <v>53</v>
      </c>
      <c r="B10" s="6" t="n">
        <v>8431</v>
      </c>
      <c r="C10" s="6" t="n">
        <v>91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7</v>
      </c>
      <c r="D2" s="2" t="s">
        <v>79</v>
      </c>
    </row>
    <row r="3" spans="1:4">
      <c r="A3" s="4" t="s">
        <v>84</v>
      </c>
    </row>
    <row r="4" spans="1:4">
      <c r="A4" s="3" t="s">
        <v>335</v>
      </c>
    </row>
    <row r="5" spans="1:4">
      <c r="A5" s="4" t="s">
        <v>336</v>
      </c>
      <c r="B5" s="6" t="n">
        <v>37405</v>
      </c>
      <c r="C5" s="6" t="n">
        <v>39829</v>
      </c>
      <c r="D5" s="6" t="n">
        <v>394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7</v>
      </c>
      <c r="D2" s="2" t="s">
        <v>79</v>
      </c>
    </row>
    <row r="3" spans="1:4">
      <c r="A3" s="3" t="s">
        <v>153</v>
      </c>
    </row>
    <row r="4" spans="1:4">
      <c r="A4" s="4" t="s">
        <v>338</v>
      </c>
      <c r="B4" s="6" t="n">
        <v>0</v>
      </c>
      <c r="C4" s="6" t="n">
        <v>3741</v>
      </c>
      <c r="D4"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40</v>
      </c>
    </row>
    <row r="3" spans="1:3">
      <c r="A3" s="4" t="s">
        <v>341</v>
      </c>
    </row>
    <row r="4" spans="1:3">
      <c r="A4" s="3" t="s">
        <v>326</v>
      </c>
    </row>
    <row r="5" spans="1:3">
      <c r="A5" s="4" t="s">
        <v>94</v>
      </c>
      <c r="B5" s="8" t="n">
        <v>-0.5</v>
      </c>
    </row>
    <row r="6" spans="1:3">
      <c r="A6" s="4" t="s">
        <v>342</v>
      </c>
    </row>
    <row r="7" spans="1:3">
      <c r="A7" s="3" t="s">
        <v>326</v>
      </c>
    </row>
    <row r="8" spans="1:3">
      <c r="A8" s="4" t="s">
        <v>343</v>
      </c>
      <c r="C8" s="6" t="n">
        <v>12</v>
      </c>
    </row>
    <row r="9" spans="1:3">
      <c r="A9" s="4" t="s">
        <v>344</v>
      </c>
      <c r="C9" s="6"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5</v>
      </c>
      <c r="B1" s="2" t="s">
        <v>1</v>
      </c>
    </row>
    <row r="2" spans="1:4">
      <c r="B2" s="2" t="s">
        <v>2</v>
      </c>
      <c r="C2" s="2" t="s">
        <v>325</v>
      </c>
      <c r="D2" s="2" t="s">
        <v>37</v>
      </c>
    </row>
    <row r="3" spans="1:4">
      <c r="A3" s="3" t="s">
        <v>315</v>
      </c>
    </row>
    <row r="4" spans="1:4">
      <c r="A4" s="4" t="s">
        <v>64</v>
      </c>
      <c r="B4" s="6" t="n">
        <v>133930000</v>
      </c>
      <c r="C4" s="6" t="n">
        <v>108291000</v>
      </c>
      <c r="D4" s="6" t="n">
        <v>108569000</v>
      </c>
    </row>
    <row r="5" spans="1:4">
      <c r="A5" s="4" t="s">
        <v>346</v>
      </c>
      <c r="B5" s="5" t="n">
        <v>0</v>
      </c>
    </row>
    <row r="6" spans="1:4">
      <c r="A6" s="4" t="s">
        <v>53</v>
      </c>
      <c r="B6" s="5" t="n">
        <v>18310000</v>
      </c>
      <c r="C6" s="5" t="n">
        <v>19753000</v>
      </c>
      <c r="D6" s="6" t="n">
        <v>19374000</v>
      </c>
    </row>
    <row r="7" spans="1:4">
      <c r="A7" s="4" t="s">
        <v>328</v>
      </c>
    </row>
    <row r="8" spans="1:4">
      <c r="A8" s="3" t="s">
        <v>315</v>
      </c>
    </row>
    <row r="9" spans="1:4">
      <c r="A9" s="4" t="s">
        <v>64</v>
      </c>
      <c r="B9" s="5" t="n">
        <v>287000</v>
      </c>
      <c r="C9" s="5" t="n">
        <v>-278000</v>
      </c>
    </row>
    <row r="10" spans="1:4">
      <c r="A10" s="4" t="s">
        <v>53</v>
      </c>
      <c r="B10" s="5" t="n">
        <v>-390000</v>
      </c>
      <c r="C10" s="6" t="n">
        <v>379000</v>
      </c>
    </row>
    <row r="11" spans="1:4">
      <c r="A11" s="4" t="s">
        <v>237</v>
      </c>
    </row>
    <row r="12" spans="1:4">
      <c r="A12" s="3" t="s">
        <v>315</v>
      </c>
    </row>
    <row r="13" spans="1:4">
      <c r="A13" s="4" t="s">
        <v>347</v>
      </c>
      <c r="B13" s="5" t="n">
        <v>12000000</v>
      </c>
    </row>
    <row r="14" spans="1:4">
      <c r="A14" s="4" t="s">
        <v>240</v>
      </c>
    </row>
    <row r="15" spans="1:4">
      <c r="A15" s="3" t="s">
        <v>315</v>
      </c>
    </row>
    <row r="16" spans="1:4">
      <c r="A16" s="4" t="s">
        <v>347</v>
      </c>
      <c r="B16" s="6" t="n">
        <v>0</v>
      </c>
    </row>
    <row r="17" spans="1:4">
      <c r="A17" s="4" t="s">
        <v>348</v>
      </c>
    </row>
    <row r="18" spans="1:4">
      <c r="A18" s="3" t="s">
        <v>315</v>
      </c>
    </row>
    <row r="19" spans="1:4">
      <c r="A19" s="4" t="s">
        <v>349</v>
      </c>
      <c r="B19" s="4" t="s">
        <v>350</v>
      </c>
    </row>
    <row r="20" spans="1:4">
      <c r="A20" s="4" t="s">
        <v>351</v>
      </c>
    </row>
    <row r="21" spans="1:4">
      <c r="A21" s="3" t="s">
        <v>315</v>
      </c>
    </row>
    <row r="22" spans="1:4">
      <c r="A22" s="4" t="s">
        <v>352</v>
      </c>
      <c r="B22" s="6" t="n">
        <v>100</v>
      </c>
    </row>
    <row r="23" spans="1:4">
      <c r="A23" s="4" t="s">
        <v>353</v>
      </c>
    </row>
    <row r="24" spans="1:4">
      <c r="A24" s="3" t="s">
        <v>315</v>
      </c>
    </row>
    <row r="25" spans="1:4">
      <c r="A25" s="4" t="s">
        <v>349</v>
      </c>
      <c r="B25" s="4" t="s">
        <v>350</v>
      </c>
    </row>
    <row r="26" spans="1:4">
      <c r="A26" s="4" t="s">
        <v>354</v>
      </c>
    </row>
    <row r="27" spans="1:4">
      <c r="A27" s="3" t="s">
        <v>315</v>
      </c>
    </row>
    <row r="28" spans="1:4">
      <c r="A28" s="4" t="s">
        <v>355</v>
      </c>
      <c r="B28" s="6" t="n">
        <v>9900000</v>
      </c>
    </row>
    <row r="29" spans="1:4">
      <c r="A29" s="4" t="s">
        <v>356</v>
      </c>
    </row>
    <row r="30" spans="1:4">
      <c r="A30" s="3" t="s">
        <v>315</v>
      </c>
    </row>
    <row r="31" spans="1:4">
      <c r="A31" s="4" t="s">
        <v>355</v>
      </c>
      <c r="B31" s="6" t="n">
        <v>8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19</v>
      </c>
      <c r="J1" s="2" t="s">
        <v>1</v>
      </c>
    </row>
    <row r="2" spans="1:12">
      <c r="B2" s="2" t="s">
        <v>2</v>
      </c>
      <c r="C2" s="2" t="s">
        <v>320</v>
      </c>
      <c r="D2" s="2" t="s">
        <v>4</v>
      </c>
      <c r="E2" s="2" t="s">
        <v>321</v>
      </c>
      <c r="F2" s="2" t="s">
        <v>37</v>
      </c>
      <c r="G2" s="2" t="s">
        <v>322</v>
      </c>
      <c r="H2" s="2" t="s">
        <v>323</v>
      </c>
      <c r="I2" s="2" t="s">
        <v>324</v>
      </c>
      <c r="J2" s="2" t="s">
        <v>2</v>
      </c>
      <c r="K2" s="2" t="s">
        <v>37</v>
      </c>
      <c r="L2" s="2" t="s">
        <v>79</v>
      </c>
    </row>
    <row r="3" spans="1:12">
      <c r="A3" s="3" t="s">
        <v>234</v>
      </c>
    </row>
    <row r="4" spans="1:12">
      <c r="A4" s="4" t="s">
        <v>358</v>
      </c>
      <c r="B4" s="6" t="n">
        <v>76930</v>
      </c>
      <c r="C4" s="6" t="n">
        <v>72992</v>
      </c>
      <c r="D4" s="6" t="n">
        <v>72798</v>
      </c>
      <c r="E4" s="6" t="n">
        <v>74967</v>
      </c>
      <c r="F4" s="6" t="n">
        <v>78085</v>
      </c>
      <c r="G4" s="6" t="n">
        <v>73279</v>
      </c>
      <c r="H4" s="6" t="n">
        <v>72196</v>
      </c>
      <c r="I4" s="6" t="n">
        <v>75688</v>
      </c>
      <c r="J4" s="6" t="n">
        <v>297687</v>
      </c>
      <c r="K4" s="6" t="n">
        <v>299248</v>
      </c>
      <c r="L4" s="6" t="n">
        <v>313139</v>
      </c>
    </row>
    <row r="5" spans="1:12">
      <c r="A5" s="4" t="s">
        <v>348</v>
      </c>
    </row>
    <row r="6" spans="1:12">
      <c r="A6" s="3" t="s">
        <v>234</v>
      </c>
    </row>
    <row r="7" spans="1:12">
      <c r="A7" s="4" t="s">
        <v>358</v>
      </c>
      <c r="J7" s="5" t="n">
        <v>290721</v>
      </c>
    </row>
    <row r="8" spans="1:12">
      <c r="A8" s="4" t="s">
        <v>359</v>
      </c>
    </row>
    <row r="9" spans="1:12">
      <c r="A9" s="3" t="s">
        <v>234</v>
      </c>
    </row>
    <row r="10" spans="1:12">
      <c r="A10" s="4" t="s">
        <v>358</v>
      </c>
      <c r="J10" s="5" t="n">
        <v>1069</v>
      </c>
    </row>
    <row r="11" spans="1:12">
      <c r="A11" s="4" t="s">
        <v>360</v>
      </c>
    </row>
    <row r="12" spans="1:12">
      <c r="A12" s="3" t="s">
        <v>234</v>
      </c>
    </row>
    <row r="13" spans="1:12">
      <c r="A13" s="4" t="s">
        <v>358</v>
      </c>
      <c r="J13" s="5" t="n">
        <v>4678</v>
      </c>
    </row>
    <row r="14" spans="1:12">
      <c r="A14" s="4" t="s">
        <v>361</v>
      </c>
    </row>
    <row r="15" spans="1:12">
      <c r="A15" s="3" t="s">
        <v>234</v>
      </c>
    </row>
    <row r="16" spans="1:12">
      <c r="A16" s="4" t="s">
        <v>358</v>
      </c>
      <c r="J16" s="5" t="n">
        <v>1219</v>
      </c>
    </row>
    <row r="17" spans="1:12">
      <c r="A17" s="4" t="s">
        <v>362</v>
      </c>
    </row>
    <row r="18" spans="1:12">
      <c r="A18" s="3" t="s">
        <v>234</v>
      </c>
    </row>
    <row r="19" spans="1:12">
      <c r="A19" s="4" t="s">
        <v>358</v>
      </c>
      <c r="J19" s="5" t="n">
        <v>260062</v>
      </c>
      <c r="K19" s="5" t="n">
        <v>265246</v>
      </c>
      <c r="L19" s="5" t="n">
        <v>283941</v>
      </c>
    </row>
    <row r="20" spans="1:12">
      <c r="A20" s="4" t="s">
        <v>363</v>
      </c>
    </row>
    <row r="21" spans="1:12">
      <c r="A21" s="3" t="s">
        <v>234</v>
      </c>
    </row>
    <row r="22" spans="1:12">
      <c r="A22" s="4" t="s">
        <v>358</v>
      </c>
      <c r="J22" s="5" t="n">
        <v>258253</v>
      </c>
    </row>
    <row r="23" spans="1:12">
      <c r="A23" s="4" t="s">
        <v>364</v>
      </c>
    </row>
    <row r="24" spans="1:12">
      <c r="A24" s="3" t="s">
        <v>234</v>
      </c>
    </row>
    <row r="25" spans="1:12">
      <c r="A25" s="4" t="s">
        <v>358</v>
      </c>
      <c r="J25" s="5" t="n">
        <v>1069</v>
      </c>
    </row>
    <row r="26" spans="1:12">
      <c r="A26" s="4" t="s">
        <v>365</v>
      </c>
    </row>
    <row r="27" spans="1:12">
      <c r="A27" s="3" t="s">
        <v>234</v>
      </c>
    </row>
    <row r="28" spans="1:12">
      <c r="A28" s="4" t="s">
        <v>358</v>
      </c>
      <c r="J28" s="5" t="n">
        <v>0</v>
      </c>
    </row>
    <row r="29" spans="1:12">
      <c r="A29" s="4" t="s">
        <v>366</v>
      </c>
    </row>
    <row r="30" spans="1:12">
      <c r="A30" s="3" t="s">
        <v>234</v>
      </c>
    </row>
    <row r="31" spans="1:12">
      <c r="A31" s="4" t="s">
        <v>358</v>
      </c>
      <c r="J31" s="5" t="n">
        <v>740</v>
      </c>
    </row>
    <row r="32" spans="1:12">
      <c r="A32" s="4" t="s">
        <v>240</v>
      </c>
    </row>
    <row r="33" spans="1:12">
      <c r="A33" s="3" t="s">
        <v>234</v>
      </c>
    </row>
    <row r="34" spans="1:12">
      <c r="A34" s="4" t="s">
        <v>358</v>
      </c>
      <c r="J34" s="5" t="n">
        <v>37625</v>
      </c>
      <c r="K34" s="6" t="n">
        <v>34002</v>
      </c>
      <c r="L34" s="6" t="n">
        <v>29198</v>
      </c>
    </row>
    <row r="35" spans="1:12">
      <c r="A35" s="4" t="s">
        <v>367</v>
      </c>
    </row>
    <row r="36" spans="1:12">
      <c r="A36" s="3" t="s">
        <v>234</v>
      </c>
    </row>
    <row r="37" spans="1:12">
      <c r="A37" s="4" t="s">
        <v>358</v>
      </c>
      <c r="J37" s="5" t="n">
        <v>32468</v>
      </c>
    </row>
    <row r="38" spans="1:12">
      <c r="A38" s="4" t="s">
        <v>368</v>
      </c>
    </row>
    <row r="39" spans="1:12">
      <c r="A39" s="3" t="s">
        <v>234</v>
      </c>
    </row>
    <row r="40" spans="1:12">
      <c r="A40" s="4" t="s">
        <v>358</v>
      </c>
      <c r="J40" s="5" t="n">
        <v>0</v>
      </c>
    </row>
    <row r="41" spans="1:12">
      <c r="A41" s="4" t="s">
        <v>369</v>
      </c>
    </row>
    <row r="42" spans="1:12">
      <c r="A42" s="3" t="s">
        <v>234</v>
      </c>
    </row>
    <row r="43" spans="1:12">
      <c r="A43" s="4" t="s">
        <v>358</v>
      </c>
      <c r="J43" s="5" t="n">
        <v>4678</v>
      </c>
    </row>
    <row r="44" spans="1:12">
      <c r="A44" s="4" t="s">
        <v>370</v>
      </c>
    </row>
    <row r="45" spans="1:12">
      <c r="A45" s="3" t="s">
        <v>234</v>
      </c>
    </row>
    <row r="46" spans="1:12">
      <c r="A46" s="4" t="s">
        <v>358</v>
      </c>
      <c r="J46" s="6" t="n">
        <v>47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234</v>
      </c>
    </row>
    <row r="5" spans="1:2">
      <c r="A5" s="4" t="s">
        <v>373</v>
      </c>
      <c r="B5" s="4" t="s">
        <v>374</v>
      </c>
    </row>
    <row r="6" spans="1:2">
      <c r="A6" s="4" t="s">
        <v>375</v>
      </c>
      <c r="B6" s="4" t="s">
        <v>376</v>
      </c>
    </row>
    <row r="7" spans="1:2">
      <c r="A7" s="4" t="s">
        <v>377</v>
      </c>
      <c r="B7" s="4" t="s">
        <v>378</v>
      </c>
    </row>
    <row r="8" spans="1:2">
      <c r="A8" s="4" t="s">
        <v>379</v>
      </c>
      <c r="B8" s="4" t="s">
        <v>380</v>
      </c>
    </row>
    <row r="9" spans="1:2">
      <c r="A9" s="4" t="s">
        <v>381</v>
      </c>
    </row>
    <row r="10" spans="1:2">
      <c r="A10" s="3" t="s">
        <v>234</v>
      </c>
    </row>
    <row r="11" spans="1:2">
      <c r="A11" s="4" t="s">
        <v>373</v>
      </c>
      <c r="B11" s="4" t="s">
        <v>374</v>
      </c>
    </row>
    <row r="12" spans="1:2">
      <c r="A12" s="4" t="s">
        <v>375</v>
      </c>
      <c r="B12" s="4" t="s">
        <v>374</v>
      </c>
    </row>
    <row r="13" spans="1:2">
      <c r="A13" s="4" t="s">
        <v>377</v>
      </c>
      <c r="B13" s="4" t="s">
        <v>376</v>
      </c>
    </row>
    <row r="14" spans="1:2">
      <c r="A14" s="4" t="s">
        <v>379</v>
      </c>
      <c r="B14" s="4" t="s">
        <v>378</v>
      </c>
    </row>
    <row r="15" spans="1:2">
      <c r="A15" s="4" t="s">
        <v>382</v>
      </c>
      <c r="B15"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3" t="s">
        <v>234</v>
      </c>
    </row>
    <row r="4" spans="1:2">
      <c r="A4" s="4" t="s">
        <v>384</v>
      </c>
      <c r="B4" s="4" t="s">
        <v>374</v>
      </c>
    </row>
    <row r="5" spans="1:2">
      <c r="A5" s="4" t="s">
        <v>385</v>
      </c>
      <c r="B5" s="4" t="s">
        <v>376</v>
      </c>
    </row>
    <row r="6" spans="1:2">
      <c r="A6" s="4" t="s">
        <v>386</v>
      </c>
      <c r="B6" s="4" t="s">
        <v>378</v>
      </c>
    </row>
    <row r="7" spans="1:2">
      <c r="A7" s="4" t="s">
        <v>387</v>
      </c>
      <c r="B7" s="4" t="s">
        <v>388</v>
      </c>
    </row>
    <row r="8" spans="1:2">
      <c r="A8" s="4" t="s">
        <v>389</v>
      </c>
      <c r="B8"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7</v>
      </c>
    </row>
    <row r="3" spans="1:3">
      <c r="A3" s="3" t="s">
        <v>301</v>
      </c>
    </row>
    <row r="4" spans="1:3">
      <c r="A4" s="4" t="s">
        <v>391</v>
      </c>
      <c r="B4" s="6" t="n">
        <v>201245</v>
      </c>
      <c r="C4" s="6" t="n">
        <v>194426</v>
      </c>
    </row>
    <row r="5" spans="1:3">
      <c r="A5" s="4" t="s">
        <v>392</v>
      </c>
      <c r="B5" s="5" t="n">
        <v>114364</v>
      </c>
      <c r="C5" s="5" t="n">
        <v>99177</v>
      </c>
    </row>
    <row r="6" spans="1:3">
      <c r="A6" s="4" t="s">
        <v>44</v>
      </c>
      <c r="B6" s="5" t="n">
        <v>86881</v>
      </c>
      <c r="C6" s="5" t="n">
        <v>95249</v>
      </c>
    </row>
    <row r="7" spans="1:3">
      <c r="A7" s="4" t="s">
        <v>393</v>
      </c>
    </row>
    <row r="8" spans="1:3">
      <c r="A8" s="3" t="s">
        <v>301</v>
      </c>
    </row>
    <row r="9" spans="1:3">
      <c r="A9" s="4" t="s">
        <v>391</v>
      </c>
      <c r="B9" s="5" t="n">
        <v>9244</v>
      </c>
      <c r="C9" s="5" t="n">
        <v>9244</v>
      </c>
    </row>
    <row r="10" spans="1:3">
      <c r="A10" s="4" t="s">
        <v>394</v>
      </c>
    </row>
    <row r="11" spans="1:3">
      <c r="A11" s="3" t="s">
        <v>301</v>
      </c>
    </row>
    <row r="12" spans="1:3">
      <c r="A12" s="4" t="s">
        <v>391</v>
      </c>
      <c r="B12" s="6" t="n">
        <v>54496</v>
      </c>
      <c r="C12" s="5" t="n">
        <v>54408</v>
      </c>
    </row>
    <row r="13" spans="1:3">
      <c r="A13" s="4" t="s">
        <v>395</v>
      </c>
    </row>
    <row r="14" spans="1:3">
      <c r="A14" s="3" t="s">
        <v>301</v>
      </c>
    </row>
    <row r="15" spans="1:3">
      <c r="A15" s="4" t="s">
        <v>396</v>
      </c>
      <c r="B15" s="4" t="s">
        <v>397</v>
      </c>
    </row>
    <row r="16" spans="1:3">
      <c r="A16" s="4" t="s">
        <v>398</v>
      </c>
    </row>
    <row r="17" spans="1:3">
      <c r="A17" s="3" t="s">
        <v>301</v>
      </c>
    </row>
    <row r="18" spans="1:3">
      <c r="A18" s="4" t="s">
        <v>396</v>
      </c>
      <c r="B18" s="4" t="s">
        <v>399</v>
      </c>
    </row>
    <row r="19" spans="1:3">
      <c r="A19" s="4" t="s">
        <v>400</v>
      </c>
    </row>
    <row r="20" spans="1:3">
      <c r="A20" s="3" t="s">
        <v>301</v>
      </c>
    </row>
    <row r="21" spans="1:3">
      <c r="A21" s="4" t="s">
        <v>391</v>
      </c>
      <c r="B21" s="6" t="n">
        <v>1473</v>
      </c>
      <c r="C21" s="5" t="n">
        <v>1437</v>
      </c>
    </row>
    <row r="22" spans="1:3">
      <c r="A22" s="4" t="s">
        <v>401</v>
      </c>
    </row>
    <row r="23" spans="1:3">
      <c r="A23" s="3" t="s">
        <v>301</v>
      </c>
    </row>
    <row r="24" spans="1:3">
      <c r="A24" s="4" t="s">
        <v>396</v>
      </c>
      <c r="B24" s="4" t="s">
        <v>397</v>
      </c>
    </row>
    <row r="25" spans="1:3">
      <c r="A25" s="4" t="s">
        <v>402</v>
      </c>
    </row>
    <row r="26" spans="1:3">
      <c r="A26" s="3" t="s">
        <v>301</v>
      </c>
    </row>
    <row r="27" spans="1:3">
      <c r="A27" s="4" t="s">
        <v>391</v>
      </c>
      <c r="B27" s="6" t="n">
        <v>2240</v>
      </c>
      <c r="C27" s="5" t="n">
        <v>2248</v>
      </c>
    </row>
    <row r="28" spans="1:3">
      <c r="A28" s="4" t="s">
        <v>396</v>
      </c>
      <c r="B28" s="4" t="s">
        <v>303</v>
      </c>
    </row>
    <row r="29" spans="1:3">
      <c r="A29" s="4" t="s">
        <v>403</v>
      </c>
    </row>
    <row r="30" spans="1:3">
      <c r="A30" s="3" t="s">
        <v>301</v>
      </c>
    </row>
    <row r="31" spans="1:3">
      <c r="A31" s="4" t="s">
        <v>391</v>
      </c>
      <c r="B31" s="6" t="n">
        <v>25618</v>
      </c>
      <c r="C31" s="5" t="n">
        <v>22736</v>
      </c>
    </row>
    <row r="32" spans="1:3">
      <c r="A32" s="4" t="s">
        <v>396</v>
      </c>
      <c r="B32" s="4" t="s">
        <v>305</v>
      </c>
    </row>
    <row r="33" spans="1:3">
      <c r="A33" s="4" t="s">
        <v>404</v>
      </c>
    </row>
    <row r="34" spans="1:3">
      <c r="A34" s="3" t="s">
        <v>301</v>
      </c>
    </row>
    <row r="35" spans="1:3">
      <c r="A35" s="4" t="s">
        <v>391</v>
      </c>
      <c r="B35" s="6" t="n">
        <v>8391</v>
      </c>
      <c r="C35" s="5" t="n">
        <v>8022</v>
      </c>
    </row>
    <row r="36" spans="1:3">
      <c r="A36" s="4" t="s">
        <v>396</v>
      </c>
      <c r="B36" s="4" t="s">
        <v>405</v>
      </c>
    </row>
    <row r="37" spans="1:3">
      <c r="A37" s="4" t="s">
        <v>406</v>
      </c>
    </row>
    <row r="38" spans="1:3">
      <c r="A38" s="3" t="s">
        <v>301</v>
      </c>
    </row>
    <row r="39" spans="1:3">
      <c r="A39" s="4" t="s">
        <v>391</v>
      </c>
      <c r="B39" s="6" t="n">
        <v>128</v>
      </c>
      <c r="C39" s="5" t="n">
        <v>128</v>
      </c>
    </row>
    <row r="40" spans="1:3">
      <c r="A40" s="4" t="s">
        <v>396</v>
      </c>
      <c r="B40" s="4" t="s">
        <v>303</v>
      </c>
    </row>
    <row r="41" spans="1:3">
      <c r="A41" s="4" t="s">
        <v>300</v>
      </c>
    </row>
    <row r="42" spans="1:3">
      <c r="A42" s="3" t="s">
        <v>301</v>
      </c>
    </row>
    <row r="43" spans="1:3">
      <c r="A43" s="4" t="s">
        <v>391</v>
      </c>
      <c r="B43" s="6" t="n">
        <v>87058</v>
      </c>
      <c r="C43" s="5" t="n">
        <v>84178</v>
      </c>
    </row>
    <row r="44" spans="1:3">
      <c r="A44" s="4" t="s">
        <v>396</v>
      </c>
      <c r="B44" s="4" t="s">
        <v>303</v>
      </c>
    </row>
    <row r="45" spans="1:3">
      <c r="A45" s="4" t="s">
        <v>304</v>
      </c>
    </row>
    <row r="46" spans="1:3">
      <c r="A46" s="3" t="s">
        <v>301</v>
      </c>
    </row>
    <row r="47" spans="1:3">
      <c r="A47" s="4" t="s">
        <v>391</v>
      </c>
      <c r="B47" s="6" t="n">
        <v>12597</v>
      </c>
      <c r="C47" s="6" t="n">
        <v>12025</v>
      </c>
    </row>
    <row r="48" spans="1:3">
      <c r="A48" s="4" t="s">
        <v>396</v>
      </c>
      <c r="B48" s="4" t="s">
        <v>305</v>
      </c>
    </row>
    <row r="49" spans="1:3">
      <c r="A49" s="4" t="s">
        <v>306</v>
      </c>
    </row>
    <row r="50" spans="1:3">
      <c r="A50" s="3" t="s">
        <v>301</v>
      </c>
    </row>
    <row r="51" spans="1:3">
      <c r="A51" s="4" t="s">
        <v>396</v>
      </c>
      <c r="B51"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07</v>
      </c>
      <c r="B1" s="2" t="s">
        <v>1</v>
      </c>
    </row>
    <row r="2" spans="1:4">
      <c r="B2" s="2" t="s">
        <v>2</v>
      </c>
      <c r="C2" s="2" t="s">
        <v>37</v>
      </c>
      <c r="D2" s="2" t="s">
        <v>79</v>
      </c>
    </row>
    <row r="3" spans="1:4">
      <c r="A3" s="3" t="s">
        <v>158</v>
      </c>
    </row>
    <row r="4" spans="1:4">
      <c r="A4" s="4" t="s">
        <v>86</v>
      </c>
      <c r="B4" s="6" t="n">
        <v>900</v>
      </c>
      <c r="C4" s="6" t="n">
        <v>2100</v>
      </c>
      <c r="D4" s="6" t="n">
        <v>6000</v>
      </c>
    </row>
    <row r="5" spans="1:4">
      <c r="A5" s="4" t="s">
        <v>408</v>
      </c>
      <c r="B5" s="5" t="n">
        <v>16938</v>
      </c>
      <c r="C5" s="5" t="n">
        <v>18178</v>
      </c>
      <c r="D5" s="5" t="n">
        <v>18674</v>
      </c>
    </row>
    <row r="6" spans="1:4">
      <c r="A6" s="4" t="s">
        <v>409</v>
      </c>
      <c r="B6" s="6" t="n">
        <v>563</v>
      </c>
      <c r="C6" s="6" t="n">
        <v>598</v>
      </c>
      <c r="D6" s="6" t="n">
        <v>7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8"/>
    <col customWidth="1" max="6" min="6" width="27"/>
    <col customWidth="1" max="7" min="7" width="18"/>
  </cols>
  <sheetData>
    <row r="1" spans="1:7">
      <c r="A1" s="1" t="s">
        <v>102</v>
      </c>
      <c r="B1" s="2" t="s">
        <v>103</v>
      </c>
      <c r="C1" s="2" t="s">
        <v>104</v>
      </c>
      <c r="D1" s="2" t="s">
        <v>105</v>
      </c>
      <c r="E1" s="2" t="s">
        <v>106</v>
      </c>
      <c r="F1" s="2" t="s">
        <v>107</v>
      </c>
      <c r="G1" s="2" t="s">
        <v>108</v>
      </c>
    </row>
    <row r="2" spans="1:7">
      <c r="A2" s="4" t="s">
        <v>109</v>
      </c>
      <c r="C2" s="5" t="n">
        <v>0</v>
      </c>
      <c r="D2" s="5" t="n">
        <v>15988813</v>
      </c>
      <c r="E2" s="5" t="n">
        <v>0</v>
      </c>
    </row>
    <row r="3" spans="1:7">
      <c r="A3" s="4" t="s">
        <v>110</v>
      </c>
      <c r="B3" s="6" t="n">
        <v>237153</v>
      </c>
      <c r="C3" s="6" t="n">
        <v>0</v>
      </c>
      <c r="D3" s="6" t="n">
        <v>160</v>
      </c>
      <c r="E3" s="6" t="n">
        <v>0</v>
      </c>
      <c r="F3" s="6" t="n">
        <v>173700</v>
      </c>
      <c r="G3" s="6" t="n">
        <v>63293</v>
      </c>
    </row>
    <row r="4" spans="1:7">
      <c r="A4" s="3" t="s">
        <v>111</v>
      </c>
    </row>
    <row r="5" spans="1:7">
      <c r="A5" s="4" t="s">
        <v>112</v>
      </c>
      <c r="D5" s="5" t="n">
        <v>169592</v>
      </c>
    </row>
    <row r="6" spans="1:7">
      <c r="A6" s="4" t="s">
        <v>113</v>
      </c>
      <c r="B6" s="5" t="n">
        <v>119</v>
      </c>
      <c r="D6" s="6" t="n">
        <v>1</v>
      </c>
      <c r="F6" s="5" t="n">
        <v>118</v>
      </c>
    </row>
    <row r="7" spans="1:7">
      <c r="A7" s="4" t="s">
        <v>114</v>
      </c>
      <c r="D7" s="5" t="n">
        <v>-49512</v>
      </c>
    </row>
    <row r="8" spans="1:7">
      <c r="A8" s="4" t="s">
        <v>115</v>
      </c>
      <c r="B8" s="5" t="n">
        <v>-848</v>
      </c>
      <c r="F8" s="5" t="n">
        <v>-848</v>
      </c>
    </row>
    <row r="9" spans="1:7">
      <c r="A9" s="4" t="s">
        <v>116</v>
      </c>
      <c r="B9" s="5" t="n">
        <v>5211</v>
      </c>
      <c r="F9" s="5" t="n">
        <v>5211</v>
      </c>
    </row>
    <row r="10" spans="1:7">
      <c r="A10" s="4" t="s">
        <v>117</v>
      </c>
      <c r="B10" s="5" t="n">
        <v>-1120</v>
      </c>
      <c r="F10" s="5" t="n">
        <v>-1120</v>
      </c>
    </row>
    <row r="11" spans="1:7">
      <c r="A11" s="4" t="s">
        <v>95</v>
      </c>
      <c r="B11" s="5" t="n">
        <v>24155</v>
      </c>
      <c r="G11" s="5" t="n">
        <v>24155</v>
      </c>
    </row>
    <row r="12" spans="1:7">
      <c r="A12" s="4" t="s">
        <v>118</v>
      </c>
      <c r="C12" s="5" t="n">
        <v>0</v>
      </c>
      <c r="D12" s="5" t="n">
        <v>16108893</v>
      </c>
      <c r="E12" s="5" t="n">
        <v>0</v>
      </c>
    </row>
    <row r="13" spans="1:7">
      <c r="A13" s="4" t="s">
        <v>119</v>
      </c>
      <c r="B13" s="5" t="n">
        <v>264670</v>
      </c>
      <c r="C13" s="6" t="n">
        <v>0</v>
      </c>
      <c r="D13" s="6" t="n">
        <v>161</v>
      </c>
      <c r="E13" s="6" t="n">
        <v>0</v>
      </c>
      <c r="F13" s="5" t="n">
        <v>177061</v>
      </c>
      <c r="G13" s="5" t="n">
        <v>87448</v>
      </c>
    </row>
    <row r="14" spans="1:7">
      <c r="A14" s="3" t="s">
        <v>111</v>
      </c>
    </row>
    <row r="15" spans="1:7">
      <c r="A15" s="4" t="s">
        <v>112</v>
      </c>
      <c r="D15" s="5" t="n">
        <v>226986</v>
      </c>
    </row>
    <row r="16" spans="1:7">
      <c r="A16" s="4" t="s">
        <v>113</v>
      </c>
      <c r="B16" s="5" t="n">
        <v>98</v>
      </c>
      <c r="D16" s="6" t="n">
        <v>2</v>
      </c>
      <c r="F16" s="5" t="n">
        <v>96</v>
      </c>
    </row>
    <row r="17" spans="1:7">
      <c r="A17" s="4" t="s">
        <v>114</v>
      </c>
      <c r="D17" s="5" t="n">
        <v>-68065</v>
      </c>
    </row>
    <row r="18" spans="1:7">
      <c r="A18" s="4" t="s">
        <v>115</v>
      </c>
      <c r="B18" s="5" t="n">
        <v>-1587</v>
      </c>
      <c r="F18" s="5" t="n">
        <v>-1587</v>
      </c>
    </row>
    <row r="19" spans="1:7">
      <c r="A19" s="4" t="s">
        <v>116</v>
      </c>
      <c r="B19" s="5" t="n">
        <v>5104</v>
      </c>
      <c r="F19" s="5" t="n">
        <v>5104</v>
      </c>
    </row>
    <row r="20" spans="1:7">
      <c r="A20" s="4" t="s">
        <v>95</v>
      </c>
      <c r="B20" s="5" t="n">
        <v>21121</v>
      </c>
      <c r="G20" s="5" t="n">
        <v>21121</v>
      </c>
    </row>
    <row r="21" spans="1:7">
      <c r="A21" s="4" t="s">
        <v>120</v>
      </c>
      <c r="C21" s="5" t="n">
        <v>0</v>
      </c>
      <c r="D21" s="5" t="n">
        <v>16267814</v>
      </c>
      <c r="E21" s="5" t="n">
        <v>0</v>
      </c>
    </row>
    <row r="22" spans="1:7">
      <c r="A22" s="4" t="s">
        <v>121</v>
      </c>
      <c r="B22" s="5" t="n">
        <v>289406</v>
      </c>
      <c r="C22" s="6" t="n">
        <v>0</v>
      </c>
      <c r="D22" s="6" t="n">
        <v>163</v>
      </c>
      <c r="E22" s="6" t="n">
        <v>0</v>
      </c>
      <c r="F22" s="5" t="n">
        <v>180674</v>
      </c>
      <c r="G22" s="5" t="n">
        <v>108569</v>
      </c>
    </row>
    <row r="23" spans="1:7">
      <c r="A23" s="3" t="s">
        <v>111</v>
      </c>
    </row>
    <row r="24" spans="1:7">
      <c r="A24" s="4" t="s">
        <v>112</v>
      </c>
      <c r="D24" s="5" t="n">
        <v>223059</v>
      </c>
    </row>
    <row r="25" spans="1:7">
      <c r="A25" s="4" t="s">
        <v>113</v>
      </c>
      <c r="B25" s="5" t="n">
        <v>0</v>
      </c>
      <c r="D25" s="6" t="n">
        <v>2</v>
      </c>
      <c r="F25" s="5" t="n">
        <v>-2</v>
      </c>
    </row>
    <row r="26" spans="1:7">
      <c r="A26" s="4" t="s">
        <v>114</v>
      </c>
      <c r="D26" s="5" t="n">
        <v>-66088</v>
      </c>
    </row>
    <row r="27" spans="1:7">
      <c r="A27" s="4" t="s">
        <v>115</v>
      </c>
      <c r="B27" s="5" t="n">
        <v>-1823</v>
      </c>
      <c r="D27" s="6" t="n">
        <v>-1</v>
      </c>
      <c r="F27" s="5" t="n">
        <v>-1822</v>
      </c>
    </row>
    <row r="28" spans="1:7">
      <c r="A28" s="4" t="s">
        <v>116</v>
      </c>
      <c r="B28" s="5" t="n">
        <v>8322</v>
      </c>
      <c r="F28" s="5" t="n">
        <v>8322</v>
      </c>
    </row>
    <row r="29" spans="1:7">
      <c r="A29" s="4" t="s">
        <v>95</v>
      </c>
      <c r="B29" s="5" t="n">
        <v>25639</v>
      </c>
      <c r="G29" s="5" t="n">
        <v>25639</v>
      </c>
    </row>
    <row r="30" spans="1:7">
      <c r="A30" s="4" t="s">
        <v>122</v>
      </c>
      <c r="C30" s="5" t="n">
        <v>0</v>
      </c>
      <c r="D30" s="5" t="n">
        <v>16424785</v>
      </c>
      <c r="E30" s="5" t="n">
        <v>0</v>
      </c>
    </row>
    <row r="31" spans="1:7">
      <c r="A31" s="4" t="s">
        <v>123</v>
      </c>
      <c r="B31" s="6" t="n">
        <v>321266</v>
      </c>
      <c r="C31" s="6" t="n">
        <v>0</v>
      </c>
      <c r="D31" s="6" t="n">
        <v>164</v>
      </c>
      <c r="E31" s="6" t="n">
        <v>0</v>
      </c>
      <c r="F31" s="6" t="n">
        <v>187172</v>
      </c>
      <c r="G31" s="6" t="n">
        <v>1339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0</v>
      </c>
      <c r="B1" s="2" t="s">
        <v>411</v>
      </c>
      <c r="C1" s="2" t="s">
        <v>412</v>
      </c>
      <c r="D1" s="2" t="s">
        <v>413</v>
      </c>
      <c r="E1" s="2" t="s">
        <v>414</v>
      </c>
      <c r="F1" s="2" t="s">
        <v>415</v>
      </c>
      <c r="G1" s="2" t="s">
        <v>416</v>
      </c>
      <c r="H1" s="2" t="s">
        <v>2</v>
      </c>
      <c r="I1" s="2" t="s">
        <v>37</v>
      </c>
      <c r="J1" s="2" t="s">
        <v>79</v>
      </c>
    </row>
    <row r="2" spans="1:10">
      <c r="A2" s="3" t="s">
        <v>417</v>
      </c>
    </row>
    <row r="3" spans="1:10">
      <c r="A3" s="4" t="s">
        <v>418</v>
      </c>
      <c r="H3" s="6" t="n">
        <v>0</v>
      </c>
      <c r="I3" s="6" t="n">
        <v>300</v>
      </c>
      <c r="J3" s="6" t="n">
        <v>950</v>
      </c>
    </row>
    <row r="4" spans="1:10">
      <c r="A4" s="4" t="s">
        <v>419</v>
      </c>
      <c r="H4" s="5" t="n">
        <v>3300</v>
      </c>
      <c r="I4" s="5" t="n">
        <v>3800</v>
      </c>
    </row>
    <row r="5" spans="1:10">
      <c r="A5" s="4" t="s">
        <v>420</v>
      </c>
    </row>
    <row r="6" spans="1:10">
      <c r="A6" s="3" t="s">
        <v>417</v>
      </c>
    </row>
    <row r="7" spans="1:10">
      <c r="A7" s="4" t="s">
        <v>418</v>
      </c>
      <c r="G7" s="6" t="n">
        <v>6800</v>
      </c>
    </row>
    <row r="8" spans="1:10">
      <c r="A8" s="4" t="s">
        <v>421</v>
      </c>
      <c r="G8" s="4" t="s">
        <v>422</v>
      </c>
    </row>
    <row r="9" spans="1:10">
      <c r="A9" s="4" t="s">
        <v>423</v>
      </c>
      <c r="J9" s="6" t="n">
        <v>3000</v>
      </c>
    </row>
    <row r="10" spans="1:10">
      <c r="A10" s="4" t="s">
        <v>424</v>
      </c>
    </row>
    <row r="11" spans="1:10">
      <c r="A11" s="3" t="s">
        <v>417</v>
      </c>
    </row>
    <row r="12" spans="1:10">
      <c r="A12" s="4" t="s">
        <v>418</v>
      </c>
      <c r="C12" s="6" t="n">
        <v>950</v>
      </c>
      <c r="F12" s="6" t="n">
        <v>4000</v>
      </c>
    </row>
    <row r="13" spans="1:10">
      <c r="A13" s="4" t="s">
        <v>421</v>
      </c>
      <c r="C13" s="4" t="s">
        <v>425</v>
      </c>
      <c r="F13" s="4" t="s">
        <v>426</v>
      </c>
    </row>
    <row r="14" spans="1:10">
      <c r="A14" s="4" t="s">
        <v>427</v>
      </c>
      <c r="I14" s="5" t="n">
        <v>2200</v>
      </c>
    </row>
    <row r="15" spans="1:10">
      <c r="A15" s="4" t="s">
        <v>428</v>
      </c>
    </row>
    <row r="16" spans="1:10">
      <c r="A16" s="3" t="s">
        <v>417</v>
      </c>
    </row>
    <row r="17" spans="1:10">
      <c r="A17" s="4" t="s">
        <v>418</v>
      </c>
      <c r="E17" s="6" t="n">
        <v>1500</v>
      </c>
    </row>
    <row r="18" spans="1:10">
      <c r="A18" s="4" t="s">
        <v>421</v>
      </c>
      <c r="E18" s="4" t="s">
        <v>429</v>
      </c>
    </row>
    <row r="19" spans="1:10">
      <c r="A19" s="4" t="s">
        <v>427</v>
      </c>
      <c r="H19" s="5" t="n">
        <v>100</v>
      </c>
      <c r="I19" s="5" t="n">
        <v>200</v>
      </c>
    </row>
    <row r="20" spans="1:10">
      <c r="A20" s="4" t="s">
        <v>430</v>
      </c>
    </row>
    <row r="21" spans="1:10">
      <c r="A21" s="3" t="s">
        <v>417</v>
      </c>
    </row>
    <row r="22" spans="1:10">
      <c r="A22" s="4" t="s">
        <v>427</v>
      </c>
      <c r="H22" s="6" t="n">
        <v>500</v>
      </c>
      <c r="I22" s="6" t="n">
        <v>300</v>
      </c>
    </row>
    <row r="23" spans="1:10">
      <c r="A23" s="4" t="s">
        <v>431</v>
      </c>
      <c r="B23" s="6" t="n">
        <v>300</v>
      </c>
      <c r="D23" s="6" t="n">
        <v>3500</v>
      </c>
    </row>
    <row r="24" spans="1:10">
      <c r="A24" s="4" t="s">
        <v>432</v>
      </c>
      <c r="D24" s="4" t="s">
        <v>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4</v>
      </c>
      <c r="B1" s="2" t="s">
        <v>311</v>
      </c>
      <c r="C1" s="2" t="s">
        <v>312</v>
      </c>
      <c r="D1" s="2" t="s">
        <v>313</v>
      </c>
      <c r="E1" s="2" t="s">
        <v>2</v>
      </c>
      <c r="F1" s="2" t="s">
        <v>37</v>
      </c>
      <c r="G1" s="2" t="s">
        <v>79</v>
      </c>
      <c r="H1" s="2" t="s">
        <v>314</v>
      </c>
    </row>
    <row r="2" spans="1:8">
      <c r="A2" s="3" t="s">
        <v>315</v>
      </c>
    </row>
    <row r="3" spans="1:8">
      <c r="A3" s="4" t="s">
        <v>46</v>
      </c>
      <c r="E3" s="6" t="n">
        <v>33899000</v>
      </c>
      <c r="F3" s="6" t="n">
        <v>33899000</v>
      </c>
    </row>
    <row r="4" spans="1:8">
      <c r="A4" s="4" t="s">
        <v>435</v>
      </c>
      <c r="E4" s="5" t="n">
        <v>3721000</v>
      </c>
      <c r="F4" s="5" t="n">
        <v>3721000</v>
      </c>
    </row>
    <row r="5" spans="1:8">
      <c r="A5" s="4" t="s">
        <v>87</v>
      </c>
      <c r="B5" s="6" t="n">
        <v>0</v>
      </c>
      <c r="C5" s="6" t="n">
        <v>0</v>
      </c>
      <c r="D5" s="6" t="n">
        <v>4700000</v>
      </c>
      <c r="E5" s="5" t="n">
        <v>0</v>
      </c>
      <c r="F5" s="6" t="n">
        <v>0</v>
      </c>
      <c r="G5" s="6" t="n">
        <v>4735000</v>
      </c>
    </row>
    <row r="6" spans="1:8">
      <c r="A6" s="4" t="s">
        <v>436</v>
      </c>
      <c r="E6" s="5" t="n">
        <v>0</v>
      </c>
    </row>
    <row r="7" spans="1:8">
      <c r="A7" s="4" t="s">
        <v>240</v>
      </c>
    </row>
    <row r="8" spans="1:8">
      <c r="A8" s="3" t="s">
        <v>315</v>
      </c>
    </row>
    <row r="9" spans="1:8">
      <c r="A9" s="4" t="s">
        <v>46</v>
      </c>
      <c r="H9" s="6" t="n">
        <v>38600000</v>
      </c>
    </row>
    <row r="10" spans="1:8">
      <c r="A10" s="4" t="s">
        <v>437</v>
      </c>
      <c r="H10" s="5" t="n">
        <v>8100000</v>
      </c>
    </row>
    <row r="11" spans="1:8">
      <c r="A11" s="4" t="s">
        <v>435</v>
      </c>
      <c r="H11" s="5" t="n">
        <v>3700000</v>
      </c>
    </row>
    <row r="12" spans="1:8">
      <c r="A12" s="4" t="s">
        <v>438</v>
      </c>
      <c r="H12" s="6" t="n">
        <v>4400000</v>
      </c>
    </row>
    <row r="13" spans="1:8">
      <c r="A13" s="4" t="s">
        <v>439</v>
      </c>
      <c r="E13" s="5" t="n">
        <v>33900000</v>
      </c>
    </row>
    <row r="14" spans="1:8">
      <c r="A14" s="4" t="s">
        <v>87</v>
      </c>
      <c r="B14" s="6" t="n">
        <v>4500000</v>
      </c>
      <c r="E14" s="6" t="n">
        <v>4700000</v>
      </c>
    </row>
    <row r="15" spans="1:8">
      <c r="A15" s="4" t="s">
        <v>440</v>
      </c>
      <c r="B15" s="4" t="s">
        <v>4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42</v>
      </c>
      <c r="B1" s="2" t="s">
        <v>314</v>
      </c>
    </row>
    <row r="2" spans="1:2">
      <c r="A2" s="4" t="s">
        <v>443</v>
      </c>
    </row>
    <row r="3" spans="1:2">
      <c r="A3" s="3" t="s">
        <v>444</v>
      </c>
    </row>
    <row r="4" spans="1:2">
      <c r="A4" s="4" t="s">
        <v>396</v>
      </c>
      <c r="B4" s="4" t="s">
        <v>445</v>
      </c>
    </row>
    <row r="5" spans="1:2">
      <c r="A5" s="4" t="s">
        <v>446</v>
      </c>
    </row>
    <row r="6" spans="1:2">
      <c r="A6" s="3" t="s">
        <v>444</v>
      </c>
    </row>
    <row r="7" spans="1:2">
      <c r="A7" s="4" t="s">
        <v>396</v>
      </c>
      <c r="B7" s="4" t="s">
        <v>305</v>
      </c>
    </row>
    <row r="8" spans="1:2">
      <c r="A8" s="4" t="s">
        <v>447</v>
      </c>
    </row>
    <row r="9" spans="1:2">
      <c r="A9" s="3" t="s">
        <v>444</v>
      </c>
    </row>
    <row r="10" spans="1:2">
      <c r="A10" s="4" t="s">
        <v>396</v>
      </c>
      <c r="B10" s="4" t="s">
        <v>3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7</v>
      </c>
    </row>
    <row r="2" spans="1:3">
      <c r="A2" s="3" t="s">
        <v>163</v>
      </c>
    </row>
    <row r="3" spans="1:3">
      <c r="A3" s="4" t="s">
        <v>449</v>
      </c>
      <c r="B3" s="6" t="n">
        <v>322</v>
      </c>
    </row>
    <row r="4" spans="1:3">
      <c r="A4" s="4" t="s">
        <v>450</v>
      </c>
      <c r="B4" s="5" t="n">
        <v>0</v>
      </c>
    </row>
    <row r="5" spans="1:3">
      <c r="A5" s="4" t="s">
        <v>451</v>
      </c>
      <c r="B5" s="5" t="n">
        <v>0</v>
      </c>
    </row>
    <row r="6" spans="1:3">
      <c r="A6" s="4" t="s">
        <v>452</v>
      </c>
      <c r="B6" s="6" t="n">
        <v>322</v>
      </c>
      <c r="C6" s="6" t="n">
        <v>8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7</v>
      </c>
    </row>
    <row r="2" spans="1:3">
      <c r="A2" s="3" t="s">
        <v>454</v>
      </c>
    </row>
    <row r="3" spans="1:3">
      <c r="A3" s="4" t="s">
        <v>455</v>
      </c>
      <c r="B3" s="6" t="n">
        <v>4361</v>
      </c>
      <c r="C3" s="6" t="n">
        <v>4361</v>
      </c>
    </row>
    <row r="4" spans="1:3">
      <c r="A4" s="4" t="s">
        <v>456</v>
      </c>
      <c r="B4" s="5" t="n">
        <v>4039</v>
      </c>
      <c r="C4" s="5" t="n">
        <v>3476</v>
      </c>
    </row>
    <row r="5" spans="1:3">
      <c r="A5" s="4" t="s">
        <v>452</v>
      </c>
      <c r="B5" s="5" t="n">
        <v>322</v>
      </c>
      <c r="C5" s="5" t="n">
        <v>885</v>
      </c>
    </row>
    <row r="6" spans="1:3">
      <c r="A6" s="3" t="s">
        <v>457</v>
      </c>
    </row>
    <row r="7" spans="1:3">
      <c r="A7" s="4" t="s">
        <v>455</v>
      </c>
      <c r="B7" s="5" t="n">
        <v>3721</v>
      </c>
      <c r="C7" s="5" t="n">
        <v>3721</v>
      </c>
    </row>
    <row r="8" spans="1:3">
      <c r="A8" s="4" t="s">
        <v>452</v>
      </c>
      <c r="B8" s="5" t="n">
        <v>3721</v>
      </c>
      <c r="C8" s="5" t="n">
        <v>3721</v>
      </c>
    </row>
    <row r="9" spans="1:3">
      <c r="A9" s="4" t="s">
        <v>458</v>
      </c>
      <c r="B9" s="5" t="n">
        <v>8082</v>
      </c>
      <c r="C9" s="5" t="n">
        <v>8082</v>
      </c>
    </row>
    <row r="10" spans="1:3">
      <c r="A10" s="4" t="s">
        <v>459</v>
      </c>
      <c r="B10" s="5" t="n">
        <v>4043</v>
      </c>
      <c r="C10" s="5" t="n">
        <v>4606</v>
      </c>
    </row>
    <row r="11" spans="1:3">
      <c r="A11" s="4" t="s">
        <v>460</v>
      </c>
    </row>
    <row r="12" spans="1:3">
      <c r="A12" s="3" t="s">
        <v>457</v>
      </c>
    </row>
    <row r="13" spans="1:3">
      <c r="A13" s="4" t="s">
        <v>455</v>
      </c>
      <c r="B13" s="5" t="n">
        <v>1998</v>
      </c>
      <c r="C13" s="5" t="n">
        <v>1998</v>
      </c>
    </row>
    <row r="14" spans="1:3">
      <c r="A14" s="4" t="s">
        <v>452</v>
      </c>
      <c r="B14" s="5" t="n">
        <v>1998</v>
      </c>
      <c r="C14" s="5" t="n">
        <v>1998</v>
      </c>
    </row>
    <row r="15" spans="1:3">
      <c r="A15" s="4" t="s">
        <v>461</v>
      </c>
    </row>
    <row r="16" spans="1:3">
      <c r="A16" s="3" t="s">
        <v>457</v>
      </c>
    </row>
    <row r="17" spans="1:3">
      <c r="A17" s="4" t="s">
        <v>455</v>
      </c>
      <c r="B17" s="5" t="n">
        <v>1686</v>
      </c>
      <c r="C17" s="5" t="n">
        <v>1686</v>
      </c>
    </row>
    <row r="18" spans="1:3">
      <c r="A18" s="4" t="s">
        <v>452</v>
      </c>
      <c r="B18" s="5" t="n">
        <v>1686</v>
      </c>
      <c r="C18" s="5" t="n">
        <v>1686</v>
      </c>
    </row>
    <row r="19" spans="1:3">
      <c r="A19" s="4" t="s">
        <v>462</v>
      </c>
    </row>
    <row r="20" spans="1:3">
      <c r="A20" s="3" t="s">
        <v>457</v>
      </c>
    </row>
    <row r="21" spans="1:3">
      <c r="A21" s="4" t="s">
        <v>455</v>
      </c>
      <c r="B21" s="5" t="n">
        <v>37</v>
      </c>
      <c r="C21" s="5" t="n">
        <v>37</v>
      </c>
    </row>
    <row r="22" spans="1:3">
      <c r="A22" s="4" t="s">
        <v>452</v>
      </c>
      <c r="B22" s="5" t="n">
        <v>37</v>
      </c>
      <c r="C22" s="5" t="n">
        <v>37</v>
      </c>
    </row>
    <row r="23" spans="1:3">
      <c r="A23" s="4" t="s">
        <v>446</v>
      </c>
    </row>
    <row r="24" spans="1:3">
      <c r="A24" s="3" t="s">
        <v>454</v>
      </c>
    </row>
    <row r="25" spans="1:3">
      <c r="A25" s="4" t="s">
        <v>455</v>
      </c>
      <c r="B25" s="5" t="n">
        <v>405</v>
      </c>
      <c r="C25" s="5" t="n">
        <v>405</v>
      </c>
    </row>
    <row r="26" spans="1:3">
      <c r="A26" s="4" t="s">
        <v>456</v>
      </c>
      <c r="B26" s="5" t="n">
        <v>405</v>
      </c>
      <c r="C26" s="5" t="n">
        <v>405</v>
      </c>
    </row>
    <row r="27" spans="1:3">
      <c r="A27" s="4" t="s">
        <v>452</v>
      </c>
      <c r="B27" s="5" t="n">
        <v>0</v>
      </c>
      <c r="C27" s="5" t="n">
        <v>0</v>
      </c>
    </row>
    <row r="28" spans="1:3">
      <c r="A28" s="4" t="s">
        <v>447</v>
      </c>
    </row>
    <row r="29" spans="1:3">
      <c r="A29" s="3" t="s">
        <v>454</v>
      </c>
    </row>
    <row r="30" spans="1:3">
      <c r="A30" s="4" t="s">
        <v>455</v>
      </c>
      <c r="B30" s="5" t="n">
        <v>86</v>
      </c>
      <c r="C30" s="5" t="n">
        <v>86</v>
      </c>
    </row>
    <row r="31" spans="1:3">
      <c r="A31" s="4" t="s">
        <v>456</v>
      </c>
      <c r="B31" s="5" t="n">
        <v>86</v>
      </c>
      <c r="C31" s="5" t="n">
        <v>72</v>
      </c>
    </row>
    <row r="32" spans="1:3">
      <c r="A32" s="4" t="s">
        <v>452</v>
      </c>
      <c r="B32" s="5" t="n">
        <v>0</v>
      </c>
      <c r="C32" s="5" t="n">
        <v>14</v>
      </c>
    </row>
    <row r="33" spans="1:3">
      <c r="A33" s="4" t="s">
        <v>443</v>
      </c>
    </row>
    <row r="34" spans="1:3">
      <c r="A34" s="3" t="s">
        <v>454</v>
      </c>
    </row>
    <row r="35" spans="1:3">
      <c r="A35" s="4" t="s">
        <v>455</v>
      </c>
      <c r="B35" s="5" t="n">
        <v>3870</v>
      </c>
      <c r="C35" s="5" t="n">
        <v>3870</v>
      </c>
    </row>
    <row r="36" spans="1:3">
      <c r="A36" s="4" t="s">
        <v>456</v>
      </c>
      <c r="B36" s="5" t="n">
        <v>3548</v>
      </c>
      <c r="C36" s="5" t="n">
        <v>2999</v>
      </c>
    </row>
    <row r="37" spans="1:3">
      <c r="A37" s="4" t="s">
        <v>452</v>
      </c>
      <c r="B37" s="6" t="n">
        <v>322</v>
      </c>
      <c r="C37" s="6" t="n">
        <v>8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1"/>
  </cols>
  <sheetData>
    <row r="1" spans="1:4">
      <c r="A1" s="1" t="s">
        <v>463</v>
      </c>
      <c r="B1" s="2" t="s">
        <v>1</v>
      </c>
    </row>
    <row r="2" spans="1:4">
      <c r="B2" s="2" t="s">
        <v>464</v>
      </c>
      <c r="C2" s="2" t="s">
        <v>465</v>
      </c>
      <c r="D2" s="2" t="s">
        <v>466</v>
      </c>
    </row>
    <row r="3" spans="1:4">
      <c r="A3" s="4" t="s">
        <v>467</v>
      </c>
    </row>
    <row r="4" spans="1:4">
      <c r="A4" s="3" t="s">
        <v>301</v>
      </c>
    </row>
    <row r="5" spans="1:4">
      <c r="A5" s="4" t="s">
        <v>296</v>
      </c>
      <c r="B5" s="5" t="n">
        <v>5</v>
      </c>
    </row>
    <row r="6" spans="1:4">
      <c r="A6" s="4" t="s">
        <v>468</v>
      </c>
      <c r="B6" s="6" t="n">
        <v>2814</v>
      </c>
      <c r="C6" s="6" t="n">
        <v>2729</v>
      </c>
      <c r="D6" s="6" t="n">
        <v>2528</v>
      </c>
    </row>
    <row r="7" spans="1:4">
      <c r="A7" s="4" t="s">
        <v>362</v>
      </c>
    </row>
    <row r="8" spans="1:4">
      <c r="A8" s="3" t="s">
        <v>301</v>
      </c>
    </row>
    <row r="9" spans="1:4">
      <c r="A9" s="4" t="s">
        <v>468</v>
      </c>
      <c r="B9" s="6" t="n">
        <v>559</v>
      </c>
      <c r="C9" s="6" t="n">
        <v>677</v>
      </c>
      <c r="D9" s="6" t="n">
        <v>5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166</v>
      </c>
    </row>
    <row r="3" spans="1:2">
      <c r="A3" s="4" t="s">
        <v>449</v>
      </c>
      <c r="B3" s="6" t="n">
        <v>2459</v>
      </c>
    </row>
    <row r="4" spans="1:2">
      <c r="A4" s="4" t="s">
        <v>450</v>
      </c>
      <c r="B4" s="5" t="n">
        <v>2517</v>
      </c>
    </row>
    <row r="5" spans="1:2">
      <c r="A5" s="4" t="s">
        <v>471</v>
      </c>
      <c r="B5" s="5" t="n">
        <v>2537</v>
      </c>
    </row>
    <row r="6" spans="1:2">
      <c r="A6" s="4" t="s">
        <v>472</v>
      </c>
      <c r="B6" s="5" t="n">
        <v>2490</v>
      </c>
    </row>
    <row r="7" spans="1:2">
      <c r="A7" s="4" t="s">
        <v>473</v>
      </c>
      <c r="B7" s="5" t="n">
        <v>1523</v>
      </c>
    </row>
    <row r="8" spans="1:2">
      <c r="A8" s="4" t="s">
        <v>474</v>
      </c>
      <c r="B8" s="5" t="n">
        <v>2806</v>
      </c>
    </row>
    <row r="9" spans="1:2">
      <c r="A9" s="4" t="s">
        <v>475</v>
      </c>
      <c r="B9" s="6" t="n">
        <v>143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7</v>
      </c>
      <c r="D2" s="2" t="s">
        <v>79</v>
      </c>
    </row>
    <row r="3" spans="1:4">
      <c r="A3" s="3" t="s">
        <v>477</v>
      </c>
    </row>
    <row r="4" spans="1:4">
      <c r="A4" s="4" t="s">
        <v>478</v>
      </c>
      <c r="B4" s="6" t="n">
        <v>8034</v>
      </c>
      <c r="C4" s="6" t="n">
        <v>11989</v>
      </c>
      <c r="D4" s="6" t="n">
        <v>13518</v>
      </c>
    </row>
    <row r="5" spans="1:4">
      <c r="A5" s="4" t="s">
        <v>479</v>
      </c>
      <c r="B5" s="5" t="n">
        <v>2170</v>
      </c>
      <c r="C5" s="5" t="n">
        <v>1998</v>
      </c>
      <c r="D5" s="5" t="n">
        <v>1877</v>
      </c>
    </row>
    <row r="6" spans="1:4">
      <c r="A6" s="4" t="s">
        <v>480</v>
      </c>
      <c r="B6" s="5" t="n">
        <v>10204</v>
      </c>
      <c r="C6" s="5" t="n">
        <v>13987</v>
      </c>
      <c r="D6" s="5" t="n">
        <v>15395</v>
      </c>
    </row>
    <row r="7" spans="1:4">
      <c r="A7" s="3" t="s">
        <v>481</v>
      </c>
    </row>
    <row r="8" spans="1:4">
      <c r="A8" s="4" t="s">
        <v>478</v>
      </c>
      <c r="B8" s="5" t="n">
        <v>-776</v>
      </c>
      <c r="C8" s="5" t="n">
        <v>-2810</v>
      </c>
      <c r="D8" s="5" t="n">
        <v>-424</v>
      </c>
    </row>
    <row r="9" spans="1:4">
      <c r="A9" s="4" t="s">
        <v>479</v>
      </c>
      <c r="B9" s="5" t="n">
        <v>-141</v>
      </c>
      <c r="C9" s="5" t="n">
        <v>316</v>
      </c>
      <c r="D9" s="5" t="n">
        <v>-31</v>
      </c>
    </row>
    <row r="10" spans="1:4">
      <c r="A10" s="4" t="s">
        <v>482</v>
      </c>
      <c r="B10" s="5" t="n">
        <v>-917</v>
      </c>
      <c r="C10" s="5" t="n">
        <v>-2494</v>
      </c>
      <c r="D10" s="5" t="n">
        <v>-455</v>
      </c>
    </row>
    <row r="11" spans="1:4">
      <c r="A11" s="4" t="s">
        <v>483</v>
      </c>
      <c r="B11" s="6" t="n">
        <v>9287</v>
      </c>
      <c r="C11" s="6" t="n">
        <v>11493</v>
      </c>
      <c r="D11" s="6" t="n">
        <v>149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7</v>
      </c>
    </row>
    <row r="2" spans="1:3">
      <c r="A2" s="3" t="s">
        <v>485</v>
      </c>
    </row>
    <row r="3" spans="1:3">
      <c r="A3" s="4" t="s">
        <v>486</v>
      </c>
      <c r="B3" s="6" t="n">
        <v>0</v>
      </c>
      <c r="C3" s="6" t="n">
        <v>415</v>
      </c>
    </row>
    <row r="4" spans="1:3">
      <c r="A4" s="4" t="s">
        <v>487</v>
      </c>
      <c r="B4" s="5" t="n">
        <v>1637</v>
      </c>
      <c r="C4" s="5" t="n">
        <v>1569</v>
      </c>
    </row>
    <row r="5" spans="1:3">
      <c r="A5" s="4" t="s">
        <v>488</v>
      </c>
      <c r="B5" s="5" t="n">
        <v>571</v>
      </c>
      <c r="C5" s="5" t="n">
        <v>679</v>
      </c>
    </row>
    <row r="6" spans="1:3">
      <c r="A6" s="4" t="s">
        <v>489</v>
      </c>
      <c r="B6" s="5" t="n">
        <v>71</v>
      </c>
      <c r="C6" s="5" t="n">
        <v>67</v>
      </c>
    </row>
    <row r="7" spans="1:3">
      <c r="A7" s="4" t="s">
        <v>490</v>
      </c>
      <c r="B7" s="5" t="n">
        <v>1625</v>
      </c>
      <c r="C7" s="5" t="n">
        <v>922</v>
      </c>
    </row>
    <row r="8" spans="1:3">
      <c r="A8" s="4" t="s">
        <v>491</v>
      </c>
      <c r="B8" s="5" t="n">
        <v>35</v>
      </c>
      <c r="C8" s="5" t="n">
        <v>0</v>
      </c>
    </row>
    <row r="9" spans="1:3">
      <c r="A9" s="4" t="s">
        <v>128</v>
      </c>
      <c r="B9" s="5" t="n">
        <v>32</v>
      </c>
      <c r="C9" s="5" t="n">
        <v>0</v>
      </c>
    </row>
    <row r="10" spans="1:3">
      <c r="A10" s="4" t="s">
        <v>492</v>
      </c>
      <c r="B10" s="5" t="n">
        <v>3971</v>
      </c>
      <c r="C10" s="5" t="n">
        <v>3652</v>
      </c>
    </row>
    <row r="11" spans="1:3">
      <c r="A11" s="3" t="s">
        <v>493</v>
      </c>
    </row>
    <row r="12" spans="1:3">
      <c r="A12" s="4" t="s">
        <v>494</v>
      </c>
      <c r="B12" s="5" t="n">
        <v>-4701</v>
      </c>
      <c r="C12" s="5" t="n">
        <v>-6066</v>
      </c>
    </row>
    <row r="13" spans="1:3">
      <c r="A13" s="4" t="s">
        <v>46</v>
      </c>
      <c r="B13" s="5" t="n">
        <v>-1891</v>
      </c>
      <c r="C13" s="5" t="n">
        <v>-1284</v>
      </c>
    </row>
    <row r="14" spans="1:3">
      <c r="A14" s="4" t="s">
        <v>208</v>
      </c>
      <c r="B14" s="5" t="n">
        <v>-1484</v>
      </c>
      <c r="C14" s="5" t="n">
        <v>-1489</v>
      </c>
    </row>
    <row r="15" spans="1:3">
      <c r="A15" s="4" t="s">
        <v>41</v>
      </c>
      <c r="B15" s="5" t="n">
        <v>-1259</v>
      </c>
      <c r="C15" s="5" t="n">
        <v>-1017</v>
      </c>
    </row>
    <row r="16" spans="1:3">
      <c r="A16" s="4" t="s">
        <v>491</v>
      </c>
      <c r="B16" s="5" t="n">
        <v>0</v>
      </c>
      <c r="C16" s="5" t="n">
        <v>-77</v>
      </c>
    </row>
    <row r="17" spans="1:3">
      <c r="A17" s="4" t="s">
        <v>495</v>
      </c>
      <c r="B17" s="5" t="n">
        <v>-9335</v>
      </c>
      <c r="C17" s="5" t="n">
        <v>-9933</v>
      </c>
    </row>
    <row r="18" spans="1:3">
      <c r="A18" s="4" t="s">
        <v>496</v>
      </c>
      <c r="B18" s="6" t="n">
        <v>-5364</v>
      </c>
      <c r="C18" s="6" t="n">
        <v>-62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7</v>
      </c>
      <c r="D2" s="2" t="s">
        <v>79</v>
      </c>
    </row>
    <row r="3" spans="1:4">
      <c r="A3" s="3" t="s">
        <v>498</v>
      </c>
    </row>
    <row r="4" spans="1:4">
      <c r="A4" s="4" t="s">
        <v>499</v>
      </c>
      <c r="B4" s="6" t="n">
        <v>7320</v>
      </c>
      <c r="C4" s="6" t="n">
        <v>11415</v>
      </c>
      <c r="D4" s="6" t="n">
        <v>13683</v>
      </c>
    </row>
    <row r="5" spans="1:4">
      <c r="A5" s="4" t="s">
        <v>500</v>
      </c>
      <c r="B5" s="5" t="n">
        <v>1575</v>
      </c>
      <c r="C5" s="5" t="n">
        <v>1626</v>
      </c>
      <c r="D5" s="5" t="n">
        <v>1278</v>
      </c>
    </row>
    <row r="6" spans="1:4">
      <c r="A6" s="4" t="s">
        <v>501</v>
      </c>
      <c r="B6" s="5" t="n">
        <v>433</v>
      </c>
      <c r="C6" s="5" t="n">
        <v>2060</v>
      </c>
      <c r="D6" s="5" t="n">
        <v>221</v>
      </c>
    </row>
    <row r="7" spans="1:4">
      <c r="A7" s="4" t="s">
        <v>502</v>
      </c>
      <c r="B7" s="5" t="n">
        <v>0</v>
      </c>
      <c r="C7" s="5" t="n">
        <v>-3741</v>
      </c>
      <c r="D7" s="5" t="n">
        <v>0</v>
      </c>
    </row>
    <row r="8" spans="1:4">
      <c r="A8" s="4" t="s">
        <v>128</v>
      </c>
      <c r="B8" s="5" t="n">
        <v>-41</v>
      </c>
      <c r="C8" s="5" t="n">
        <v>133</v>
      </c>
      <c r="D8" s="5" t="n">
        <v>-242</v>
      </c>
    </row>
    <row r="9" spans="1:4">
      <c r="A9" s="4" t="s">
        <v>483</v>
      </c>
      <c r="B9" s="6" t="n">
        <v>9287</v>
      </c>
      <c r="C9" s="6" t="n">
        <v>11493</v>
      </c>
      <c r="D9" s="6" t="n">
        <v>14940</v>
      </c>
    </row>
    <row r="10" spans="1:4">
      <c r="A10" s="3" t="s">
        <v>503</v>
      </c>
    </row>
    <row r="11" spans="1:4">
      <c r="A11" s="4" t="s">
        <v>504</v>
      </c>
      <c r="B11" s="4" t="s">
        <v>505</v>
      </c>
      <c r="C11" s="4" t="s">
        <v>506</v>
      </c>
      <c r="D11" s="4" t="s">
        <v>506</v>
      </c>
    </row>
    <row r="12" spans="1:4">
      <c r="A12" s="4" t="s">
        <v>507</v>
      </c>
      <c r="B12" s="4" t="s">
        <v>508</v>
      </c>
      <c r="C12" s="4" t="s">
        <v>509</v>
      </c>
      <c r="D12" s="4" t="s">
        <v>510</v>
      </c>
    </row>
    <row r="13" spans="1:4">
      <c r="A13" s="4" t="s">
        <v>511</v>
      </c>
      <c r="B13" s="4" t="s">
        <v>512</v>
      </c>
      <c r="C13" s="4" t="s">
        <v>513</v>
      </c>
      <c r="D13" s="4" t="s">
        <v>514</v>
      </c>
    </row>
    <row r="14" spans="1:4">
      <c r="A14" s="4" t="s">
        <v>515</v>
      </c>
      <c r="B14" s="4" t="s">
        <v>380</v>
      </c>
      <c r="C14" s="4" t="s">
        <v>516</v>
      </c>
      <c r="D14" s="4" t="s">
        <v>380</v>
      </c>
    </row>
    <row r="15" spans="1:4">
      <c r="A15" s="4" t="s">
        <v>517</v>
      </c>
      <c r="B15" s="4" t="s">
        <v>518</v>
      </c>
      <c r="C15" s="4" t="s">
        <v>519</v>
      </c>
      <c r="D15" s="4" t="s">
        <v>520</v>
      </c>
    </row>
    <row r="16" spans="1:4">
      <c r="A16" s="4" t="s">
        <v>521</v>
      </c>
      <c r="B16" s="4" t="s">
        <v>522</v>
      </c>
      <c r="C16" s="4" t="s">
        <v>523</v>
      </c>
      <c r="D16" s="4" t="s">
        <v>5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7</v>
      </c>
      <c r="D2" s="2" t="s">
        <v>79</v>
      </c>
    </row>
    <row r="3" spans="1:4">
      <c r="A3" s="3" t="s">
        <v>125</v>
      </c>
    </row>
    <row r="4" spans="1:4">
      <c r="A4" s="4" t="s">
        <v>95</v>
      </c>
      <c r="B4" s="6" t="n">
        <v>25639000</v>
      </c>
      <c r="C4" s="6" t="n">
        <v>21121000</v>
      </c>
      <c r="D4" s="6" t="n">
        <v>24155000</v>
      </c>
    </row>
    <row r="5" spans="1:4">
      <c r="A5" s="3" t="s">
        <v>126</v>
      </c>
    </row>
    <row r="6" spans="1:4">
      <c r="A6" s="4" t="s">
        <v>88</v>
      </c>
      <c r="B6" s="5" t="n">
        <v>17501000</v>
      </c>
      <c r="C6" s="5" t="n">
        <v>18776000</v>
      </c>
      <c r="D6" s="5" t="n">
        <v>19384000</v>
      </c>
    </row>
    <row r="7" spans="1:4">
      <c r="A7" s="4" t="s">
        <v>116</v>
      </c>
      <c r="B7" s="5" t="n">
        <v>7180000</v>
      </c>
      <c r="C7" s="5" t="n">
        <v>6246000</v>
      </c>
      <c r="D7" s="5" t="n">
        <v>5211000</v>
      </c>
    </row>
    <row r="8" spans="1:4">
      <c r="A8" s="4" t="s">
        <v>127</v>
      </c>
      <c r="B8" s="5" t="n">
        <v>515000</v>
      </c>
      <c r="C8" s="5" t="n">
        <v>2430000</v>
      </c>
      <c r="D8" s="5" t="n">
        <v>-703000</v>
      </c>
    </row>
    <row r="9" spans="1:4">
      <c r="A9" s="4" t="s">
        <v>56</v>
      </c>
      <c r="B9" s="5" t="n">
        <v>-917000</v>
      </c>
      <c r="C9" s="5" t="n">
        <v>-2494000</v>
      </c>
      <c r="D9" s="5" t="n">
        <v>-455000</v>
      </c>
    </row>
    <row r="10" spans="1:4">
      <c r="A10" s="4" t="s">
        <v>86</v>
      </c>
      <c r="B10" s="5" t="n">
        <v>882000</v>
      </c>
      <c r="C10" s="5" t="n">
        <v>2093000</v>
      </c>
      <c r="D10" s="5" t="n">
        <v>5970000</v>
      </c>
    </row>
    <row r="11" spans="1:4">
      <c r="A11" s="4" t="s">
        <v>87</v>
      </c>
      <c r="B11" s="5" t="n">
        <v>0</v>
      </c>
      <c r="C11" s="5" t="n">
        <v>0</v>
      </c>
      <c r="D11" s="5" t="n">
        <v>4735000</v>
      </c>
    </row>
    <row r="12" spans="1:4">
      <c r="A12" s="4" t="s">
        <v>128</v>
      </c>
      <c r="B12" s="5" t="n">
        <v>302000</v>
      </c>
      <c r="C12" s="5" t="n">
        <v>353000</v>
      </c>
      <c r="D12" s="5" t="n">
        <v>329000</v>
      </c>
    </row>
    <row r="13" spans="1:4">
      <c r="A13" s="3" t="s">
        <v>129</v>
      </c>
    </row>
    <row r="14" spans="1:4">
      <c r="A14" s="4" t="s">
        <v>130</v>
      </c>
      <c r="B14" s="5" t="n">
        <v>-6923000</v>
      </c>
      <c r="C14" s="5" t="n">
        <v>-187000</v>
      </c>
      <c r="D14" s="5" t="n">
        <v>968000</v>
      </c>
    </row>
    <row r="15" spans="1:4">
      <c r="A15" s="4" t="s">
        <v>41</v>
      </c>
      <c r="B15" s="5" t="n">
        <v>-560000</v>
      </c>
      <c r="C15" s="5" t="n">
        <v>571000</v>
      </c>
      <c r="D15" s="5" t="n">
        <v>1102000</v>
      </c>
    </row>
    <row r="16" spans="1:4">
      <c r="A16" s="4" t="s">
        <v>42</v>
      </c>
      <c r="B16" s="5" t="n">
        <v>-898000</v>
      </c>
      <c r="C16" s="5" t="n">
        <v>0</v>
      </c>
      <c r="D16" s="5" t="n">
        <v>0</v>
      </c>
    </row>
    <row r="17" spans="1:4">
      <c r="A17" s="4" t="s">
        <v>131</v>
      </c>
      <c r="B17" s="5" t="n">
        <v>71000</v>
      </c>
      <c r="C17" s="5" t="n">
        <v>-653000</v>
      </c>
      <c r="D17" s="5" t="n">
        <v>-105000</v>
      </c>
    </row>
    <row r="18" spans="1:4">
      <c r="A18" s="4" t="s">
        <v>50</v>
      </c>
      <c r="B18" s="5" t="n">
        <v>266000</v>
      </c>
      <c r="C18" s="5" t="n">
        <v>1991000</v>
      </c>
      <c r="D18" s="5" t="n">
        <v>589000</v>
      </c>
    </row>
    <row r="19" spans="1:4">
      <c r="A19" s="4" t="s">
        <v>51</v>
      </c>
      <c r="B19" s="5" t="n">
        <v>3298000</v>
      </c>
      <c r="C19" s="5" t="n">
        <v>-1455000</v>
      </c>
      <c r="D19" s="5" t="n">
        <v>3327000</v>
      </c>
    </row>
    <row r="20" spans="1:4">
      <c r="A20" s="4" t="s">
        <v>52</v>
      </c>
      <c r="B20" s="5" t="n">
        <v>875000</v>
      </c>
      <c r="C20" s="5" t="n">
        <v>-740000</v>
      </c>
      <c r="D20" s="5" t="n">
        <v>-3751000</v>
      </c>
    </row>
    <row r="21" spans="1:4">
      <c r="A21" s="4" t="s">
        <v>54</v>
      </c>
      <c r="B21" s="5" t="n">
        <v>-1710000</v>
      </c>
      <c r="C21" s="5" t="n">
        <v>1151000</v>
      </c>
      <c r="D21" s="5" t="n">
        <v>-123000</v>
      </c>
    </row>
    <row r="22" spans="1:4">
      <c r="A22" s="4" t="s">
        <v>53</v>
      </c>
      <c r="B22" s="5" t="n">
        <v>-1342000</v>
      </c>
      <c r="C22" s="5" t="n">
        <v>-1265000</v>
      </c>
      <c r="D22" s="5" t="n">
        <v>-4619000</v>
      </c>
    </row>
    <row r="23" spans="1:4">
      <c r="A23" s="4" t="s">
        <v>132</v>
      </c>
      <c r="B23" s="5" t="n">
        <v>44179000</v>
      </c>
      <c r="C23" s="5" t="n">
        <v>47938000</v>
      </c>
      <c r="D23" s="5" t="n">
        <v>56014000</v>
      </c>
    </row>
    <row r="24" spans="1:4">
      <c r="A24" s="3" t="s">
        <v>133</v>
      </c>
    </row>
    <row r="25" spans="1:4">
      <c r="A25" s="4" t="s">
        <v>134</v>
      </c>
      <c r="B25" s="5" t="n">
        <v>-9430000</v>
      </c>
      <c r="C25" s="5" t="n">
        <v>-14788000</v>
      </c>
      <c r="D25" s="5" t="n">
        <v>-16399000</v>
      </c>
    </row>
    <row r="26" spans="1:4">
      <c r="A26" s="4" t="s">
        <v>135</v>
      </c>
      <c r="B26" s="5" t="n">
        <v>0</v>
      </c>
      <c r="C26" s="5" t="n">
        <v>1493000</v>
      </c>
      <c r="D26" s="5" t="n">
        <v>844000</v>
      </c>
    </row>
    <row r="27" spans="1:4">
      <c r="A27" s="4" t="s">
        <v>136</v>
      </c>
      <c r="B27" s="5" t="n">
        <v>0</v>
      </c>
      <c r="C27" s="5" t="n">
        <v>-300000</v>
      </c>
      <c r="D27" s="5" t="n">
        <v>-950000</v>
      </c>
    </row>
    <row r="28" spans="1:4">
      <c r="A28" s="4" t="s">
        <v>137</v>
      </c>
      <c r="B28" s="5" t="n">
        <v>0</v>
      </c>
      <c r="C28" s="5" t="n">
        <v>0</v>
      </c>
      <c r="D28" s="5" t="n">
        <v>2957000</v>
      </c>
    </row>
    <row r="29" spans="1:4">
      <c r="A29" s="4" t="s">
        <v>138</v>
      </c>
      <c r="B29" s="5" t="n">
        <v>-9430000</v>
      </c>
      <c r="C29" s="5" t="n">
        <v>-13595000</v>
      </c>
      <c r="D29" s="5" t="n">
        <v>-13548000</v>
      </c>
    </row>
    <row r="30" spans="1:4">
      <c r="A30" s="3" t="s">
        <v>139</v>
      </c>
    </row>
    <row r="31" spans="1:4">
      <c r="A31" s="4" t="s">
        <v>140</v>
      </c>
      <c r="B31" s="5" t="n">
        <v>-1823000</v>
      </c>
      <c r="C31" s="5" t="n">
        <v>-1587000</v>
      </c>
      <c r="D31" s="5" t="n">
        <v>-848000</v>
      </c>
    </row>
    <row r="32" spans="1:4">
      <c r="A32" s="4" t="s">
        <v>141</v>
      </c>
      <c r="B32" s="5" t="n">
        <v>0</v>
      </c>
      <c r="C32" s="5" t="n">
        <v>98000</v>
      </c>
      <c r="D32" s="5" t="n">
        <v>119000</v>
      </c>
    </row>
    <row r="33" spans="1:4">
      <c r="A33" s="4" t="s">
        <v>142</v>
      </c>
      <c r="B33" s="5" t="n">
        <v>0</v>
      </c>
      <c r="C33" s="5" t="n">
        <v>0</v>
      </c>
      <c r="D33" s="5" t="n">
        <v>-1120000</v>
      </c>
    </row>
    <row r="34" spans="1:4">
      <c r="A34" s="4" t="s">
        <v>143</v>
      </c>
      <c r="B34" s="5" t="n">
        <v>-1823000</v>
      </c>
      <c r="C34" s="5" t="n">
        <v>-1489000</v>
      </c>
      <c r="D34" s="5" t="n">
        <v>-1849000</v>
      </c>
    </row>
    <row r="35" spans="1:4">
      <c r="A35" s="4" t="s">
        <v>144</v>
      </c>
      <c r="B35" s="5" t="n">
        <v>32926000</v>
      </c>
      <c r="C35" s="5" t="n">
        <v>32854000</v>
      </c>
      <c r="D35" s="5" t="n">
        <v>40617000</v>
      </c>
    </row>
    <row r="36" spans="1:4">
      <c r="A36" s="4" t="s">
        <v>145</v>
      </c>
      <c r="B36" s="5" t="n">
        <v>179205000</v>
      </c>
      <c r="C36" s="5" t="n">
        <v>146351000</v>
      </c>
      <c r="D36" s="5" t="n">
        <v>105734000</v>
      </c>
    </row>
    <row r="37" spans="1:4">
      <c r="A37" s="4" t="s">
        <v>146</v>
      </c>
      <c r="B37" s="5" t="n">
        <v>212131000</v>
      </c>
      <c r="C37" s="5" t="n">
        <v>179205000</v>
      </c>
      <c r="D37" s="5" t="n">
        <v>146351000</v>
      </c>
    </row>
    <row r="38" spans="1:4">
      <c r="A38" s="3" t="s">
        <v>147</v>
      </c>
    </row>
    <row r="39" spans="1:4">
      <c r="A39" s="4" t="s">
        <v>148</v>
      </c>
      <c r="B39" s="6" t="n">
        <v>12712000</v>
      </c>
      <c r="C39" s="6" t="n">
        <v>12836000</v>
      </c>
      <c r="D39" s="6" t="n">
        <v>1663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7</v>
      </c>
    </row>
    <row r="3" spans="1:3">
      <c r="A3" s="3" t="s">
        <v>169</v>
      </c>
    </row>
    <row r="4" spans="1:3">
      <c r="A4" s="4" t="s">
        <v>526</v>
      </c>
      <c r="C4" s="8" t="n">
        <v>3.7</v>
      </c>
    </row>
    <row r="5" spans="1:3">
      <c r="A5" s="4" t="s">
        <v>527</v>
      </c>
      <c r="B5" s="8"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28</v>
      </c>
      <c r="B1" s="2" t="s">
        <v>529</v>
      </c>
      <c r="C1" s="2" t="s">
        <v>2</v>
      </c>
      <c r="D1" s="2" t="s">
        <v>37</v>
      </c>
      <c r="E1" s="2" t="s">
        <v>79</v>
      </c>
    </row>
    <row r="2" spans="1:5">
      <c r="A2" s="3" t="s">
        <v>530</v>
      </c>
    </row>
    <row r="3" spans="1:5">
      <c r="A3" s="4" t="s">
        <v>531</v>
      </c>
      <c r="C3" s="4" t="s">
        <v>532</v>
      </c>
    </row>
    <row r="4" spans="1:5">
      <c r="A4" s="4" t="s">
        <v>533</v>
      </c>
      <c r="C4" s="4" t="s">
        <v>374</v>
      </c>
    </row>
    <row r="5" spans="1:5">
      <c r="A5" s="4" t="s">
        <v>534</v>
      </c>
      <c r="C5" s="6" t="n">
        <v>3683000</v>
      </c>
      <c r="D5" s="6" t="n">
        <v>3824000</v>
      </c>
      <c r="E5" s="6" t="n">
        <v>3284000</v>
      </c>
    </row>
    <row r="6" spans="1:5">
      <c r="A6" s="4" t="s">
        <v>535</v>
      </c>
    </row>
    <row r="7" spans="1:5">
      <c r="A7" s="3" t="s">
        <v>530</v>
      </c>
    </row>
    <row r="8" spans="1:5">
      <c r="A8" s="4" t="s">
        <v>536</v>
      </c>
      <c r="C8" s="4" t="s">
        <v>537</v>
      </c>
    </row>
    <row r="9" spans="1:5">
      <c r="A9" s="4" t="s">
        <v>538</v>
      </c>
      <c r="C9" s="4" t="s">
        <v>539</v>
      </c>
    </row>
    <row r="10" spans="1:5">
      <c r="A10" s="4" t="s">
        <v>540</v>
      </c>
      <c r="C10" s="6" t="n">
        <v>21000</v>
      </c>
    </row>
    <row r="11" spans="1:5">
      <c r="A11" s="4" t="s">
        <v>541</v>
      </c>
      <c r="C11" s="6" t="n">
        <v>25000</v>
      </c>
    </row>
    <row r="12" spans="1:5">
      <c r="A12" s="4" t="s">
        <v>542</v>
      </c>
      <c r="C12" s="5" t="n">
        <v>100000</v>
      </c>
    </row>
    <row r="13" spans="1:5">
      <c r="A13" s="4" t="s">
        <v>543</v>
      </c>
      <c r="B13" s="5"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44</v>
      </c>
      <c r="B1" s="2" t="s">
        <v>2</v>
      </c>
      <c r="C1" s="2" t="s">
        <v>320</v>
      </c>
      <c r="D1" s="2" t="s">
        <v>4</v>
      </c>
      <c r="E1" s="2" t="s">
        <v>321</v>
      </c>
      <c r="F1" s="2" t="s">
        <v>37</v>
      </c>
      <c r="G1" s="2" t="s">
        <v>322</v>
      </c>
      <c r="H1" s="2" t="s">
        <v>323</v>
      </c>
      <c r="I1" s="2" t="s">
        <v>324</v>
      </c>
      <c r="J1" s="2" t="s">
        <v>79</v>
      </c>
      <c r="K1" s="2" t="s">
        <v>545</v>
      </c>
      <c r="L1" s="2" t="s">
        <v>546</v>
      </c>
      <c r="M1" s="2" t="s">
        <v>547</v>
      </c>
      <c r="N1" s="2" t="s">
        <v>2</v>
      </c>
      <c r="O1" s="2" t="s">
        <v>37</v>
      </c>
      <c r="P1" s="2" t="s">
        <v>79</v>
      </c>
    </row>
    <row r="2" spans="1:16">
      <c r="A2" s="3" t="s">
        <v>530</v>
      </c>
    </row>
    <row r="3" spans="1:16">
      <c r="A3" s="4" t="s">
        <v>548</v>
      </c>
      <c r="N3" s="6" t="n">
        <v>7180000</v>
      </c>
      <c r="O3" s="6" t="n">
        <v>6246000</v>
      </c>
      <c r="P3" s="6" t="n">
        <v>5211000</v>
      </c>
    </row>
    <row r="4" spans="1:16">
      <c r="A4" s="4" t="s">
        <v>535</v>
      </c>
    </row>
    <row r="5" spans="1:16">
      <c r="A5" s="3" t="s">
        <v>530</v>
      </c>
    </row>
    <row r="6" spans="1:16">
      <c r="A6" s="4" t="s">
        <v>549</v>
      </c>
      <c r="B6" s="5" t="n">
        <v>2475</v>
      </c>
      <c r="C6" s="5" t="n">
        <v>2779</v>
      </c>
      <c r="D6" s="5" t="n">
        <v>1661</v>
      </c>
      <c r="E6" s="5" t="n">
        <v>1931</v>
      </c>
      <c r="F6" s="5" t="n">
        <v>3065</v>
      </c>
      <c r="G6" s="5" t="n">
        <v>4613</v>
      </c>
      <c r="H6" s="5" t="n">
        <v>3535</v>
      </c>
      <c r="I6" s="5" t="n">
        <v>4161</v>
      </c>
      <c r="J6" s="5" t="n">
        <v>3717</v>
      </c>
      <c r="K6" s="5" t="n">
        <v>4991</v>
      </c>
      <c r="L6" s="5" t="n">
        <v>3617</v>
      </c>
      <c r="M6" s="5" t="n">
        <v>4617</v>
      </c>
      <c r="N6" s="5" t="n">
        <v>8846</v>
      </c>
      <c r="O6" s="5" t="n">
        <v>15374</v>
      </c>
      <c r="P6" s="5" t="n">
        <v>16942</v>
      </c>
    </row>
    <row r="7" spans="1:16">
      <c r="A7" s="4" t="s">
        <v>550</v>
      </c>
      <c r="B7" s="7" t="n">
        <v>28.46</v>
      </c>
      <c r="C7" s="7" t="n">
        <v>32.17</v>
      </c>
      <c r="D7" s="7" t="n">
        <v>43.15</v>
      </c>
      <c r="E7" s="7" t="n">
        <v>42.15</v>
      </c>
      <c r="F7" s="7" t="n">
        <v>25.8</v>
      </c>
      <c r="G7" s="7" t="n">
        <v>21.15</v>
      </c>
      <c r="H7" s="7" t="n">
        <v>23.65</v>
      </c>
      <c r="I7" s="7" t="n">
        <v>22.9</v>
      </c>
      <c r="J7" s="7" t="n">
        <v>24.8</v>
      </c>
      <c r="K7" s="7" t="n">
        <v>19.81</v>
      </c>
      <c r="L7" s="7" t="n">
        <v>28.1</v>
      </c>
      <c r="M7" s="7" t="n">
        <v>20.63</v>
      </c>
      <c r="N7" s="7" t="n">
        <v>35.37</v>
      </c>
      <c r="O7" s="7" t="n">
        <v>23.13</v>
      </c>
      <c r="P7" s="7" t="n">
        <v>22.9</v>
      </c>
    </row>
    <row r="8" spans="1:16">
      <c r="A8" s="4" t="s">
        <v>551</v>
      </c>
      <c r="B8" s="7" t="n">
        <v>24.19</v>
      </c>
      <c r="C8" s="7" t="n">
        <v>27.34</v>
      </c>
      <c r="D8" s="7" t="n">
        <v>36.68</v>
      </c>
      <c r="E8" s="7" t="n">
        <v>35.83</v>
      </c>
      <c r="F8" s="7" t="n">
        <v>21.93</v>
      </c>
      <c r="G8" s="7" t="n">
        <v>17.98</v>
      </c>
      <c r="H8" s="7" t="n">
        <v>20.1</v>
      </c>
      <c r="I8" s="7" t="n">
        <v>19.47</v>
      </c>
      <c r="J8" s="7" t="n">
        <v>21.08</v>
      </c>
      <c r="K8" s="7" t="n">
        <v>16.84</v>
      </c>
      <c r="L8" s="7" t="n">
        <v>23.89</v>
      </c>
      <c r="M8" s="7" t="n">
        <v>17.54</v>
      </c>
      <c r="N8" s="7" t="n">
        <v>30.17</v>
      </c>
      <c r="O8" s="7" t="n">
        <v>19.66</v>
      </c>
      <c r="P8" s="7" t="n">
        <v>19.46</v>
      </c>
    </row>
    <row r="9" spans="1:16">
      <c r="A9" s="4" t="s">
        <v>548</v>
      </c>
      <c r="B9" s="6" t="n">
        <v>10566</v>
      </c>
      <c r="C9" s="6" t="n">
        <v>13410</v>
      </c>
      <c r="D9" s="6" t="n">
        <v>10751</v>
      </c>
      <c r="E9" s="6" t="n">
        <v>12209</v>
      </c>
      <c r="F9" s="6" t="n">
        <v>11862</v>
      </c>
      <c r="G9" s="6" t="n">
        <v>14623</v>
      </c>
      <c r="H9" s="6" t="n">
        <v>12540</v>
      </c>
      <c r="I9" s="6" t="n">
        <v>14293</v>
      </c>
      <c r="J9" s="6" t="n">
        <v>13827</v>
      </c>
      <c r="K9" s="6" t="n">
        <v>14823</v>
      </c>
      <c r="L9" s="6" t="n">
        <v>15228</v>
      </c>
      <c r="M9" s="6" t="n">
        <v>14287</v>
      </c>
      <c r="N9" s="6" t="n">
        <v>46936</v>
      </c>
      <c r="O9" s="6" t="n">
        <v>53318</v>
      </c>
      <c r="P9" s="6" t="n">
        <v>581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6"/>
    <col customWidth="1" max="6" min="6" width="14"/>
    <col customWidth="1" max="7" min="7" width="14"/>
  </cols>
  <sheetData>
    <row r="1" spans="1:7">
      <c r="A1" s="1" t="s">
        <v>552</v>
      </c>
      <c r="B1" s="2" t="s">
        <v>1</v>
      </c>
      <c r="E1" s="2" t="s">
        <v>553</v>
      </c>
    </row>
    <row r="2" spans="1:7">
      <c r="B2" s="2" t="s">
        <v>2</v>
      </c>
      <c r="C2" s="2" t="s">
        <v>37</v>
      </c>
      <c r="D2" s="2" t="s">
        <v>79</v>
      </c>
      <c r="E2" s="2" t="s">
        <v>2</v>
      </c>
      <c r="F2" s="2" t="s">
        <v>324</v>
      </c>
      <c r="G2" s="2" t="s">
        <v>554</v>
      </c>
    </row>
    <row r="3" spans="1:7">
      <c r="A3" s="3" t="s">
        <v>530</v>
      </c>
    </row>
    <row r="4" spans="1:7">
      <c r="A4" s="4" t="s">
        <v>555</v>
      </c>
      <c r="B4" s="5" t="n">
        <v>0</v>
      </c>
      <c r="C4" s="5" t="n">
        <v>0</v>
      </c>
      <c r="D4" s="5" t="n">
        <v>0</v>
      </c>
      <c r="E4" s="5" t="n">
        <v>0</v>
      </c>
    </row>
    <row r="5" spans="1:7">
      <c r="A5" s="4" t="s">
        <v>556</v>
      </c>
      <c r="B5" s="5" t="n">
        <v>0</v>
      </c>
      <c r="C5" s="5" t="n">
        <v>109616</v>
      </c>
      <c r="D5" s="5" t="n">
        <v>259969</v>
      </c>
      <c r="E5" s="5" t="n">
        <v>0</v>
      </c>
      <c r="G5" s="5" t="n">
        <v>329871</v>
      </c>
    </row>
    <row r="6" spans="1:7">
      <c r="A6" s="4" t="s">
        <v>557</v>
      </c>
      <c r="B6" s="6" t="n">
        <v>1910000</v>
      </c>
      <c r="C6" s="6" t="n">
        <v>2473000</v>
      </c>
      <c r="D6" s="6" t="n">
        <v>2064000</v>
      </c>
    </row>
    <row r="7" spans="1:7">
      <c r="A7" s="4" t="s">
        <v>558</v>
      </c>
      <c r="B7" s="5" t="n">
        <v>0</v>
      </c>
      <c r="C7" s="5" t="n">
        <v>0</v>
      </c>
      <c r="D7" s="5" t="n">
        <v>0</v>
      </c>
    </row>
    <row r="8" spans="1:7">
      <c r="A8" s="4" t="s">
        <v>559</v>
      </c>
      <c r="B8" s="7" t="n">
        <v>0.01</v>
      </c>
      <c r="C8" s="7" t="n">
        <v>0.01</v>
      </c>
      <c r="E8" s="7" t="n">
        <v>0.01</v>
      </c>
    </row>
    <row r="9" spans="1:7">
      <c r="A9" s="4" t="s">
        <v>560</v>
      </c>
    </row>
    <row r="10" spans="1:7">
      <c r="A10" s="3" t="s">
        <v>530</v>
      </c>
    </row>
    <row r="11" spans="1:7">
      <c r="A11" s="4" t="s">
        <v>561</v>
      </c>
      <c r="B11" s="5" t="n">
        <v>35688</v>
      </c>
      <c r="C11" s="5" t="n">
        <v>0</v>
      </c>
    </row>
    <row r="12" spans="1:7">
      <c r="A12" s="4" t="s">
        <v>562</v>
      </c>
      <c r="B12" s="6" t="n">
        <v>5100000</v>
      </c>
      <c r="E12" s="6" t="n">
        <v>5100000</v>
      </c>
    </row>
    <row r="13" spans="1:7">
      <c r="A13" s="4" t="s">
        <v>563</v>
      </c>
      <c r="B13" s="4" t="s">
        <v>564</v>
      </c>
    </row>
    <row r="14" spans="1:7">
      <c r="A14" s="4" t="s">
        <v>565</v>
      </c>
      <c r="B14" s="5" t="n">
        <v>48814</v>
      </c>
      <c r="C14" s="5" t="n">
        <v>43454</v>
      </c>
      <c r="D14" s="5" t="n">
        <v>31370</v>
      </c>
    </row>
    <row r="15" spans="1:7">
      <c r="A15" s="4" t="s">
        <v>566</v>
      </c>
      <c r="B15" s="6" t="n">
        <v>1118842</v>
      </c>
      <c r="C15" s="6" t="n">
        <v>914272</v>
      </c>
      <c r="D15" s="6" t="n">
        <v>611335</v>
      </c>
    </row>
    <row r="16" spans="1:7">
      <c r="A16" s="4" t="s">
        <v>567</v>
      </c>
    </row>
    <row r="17" spans="1:7">
      <c r="A17" s="3" t="s">
        <v>530</v>
      </c>
    </row>
    <row r="18" spans="1:7">
      <c r="A18" s="4" t="s">
        <v>568</v>
      </c>
      <c r="B18" s="4" t="s">
        <v>305</v>
      </c>
    </row>
    <row r="19" spans="1:7">
      <c r="A19" s="4" t="s">
        <v>569</v>
      </c>
      <c r="B19" s="4" t="s">
        <v>405</v>
      </c>
    </row>
    <row r="20" spans="1:7">
      <c r="A20" s="4" t="s">
        <v>570</v>
      </c>
    </row>
    <row r="21" spans="1:7">
      <c r="A21" s="3" t="s">
        <v>530</v>
      </c>
    </row>
    <row r="22" spans="1:7">
      <c r="A22" s="4" t="s">
        <v>568</v>
      </c>
      <c r="B22" s="4" t="s">
        <v>303</v>
      </c>
    </row>
    <row r="23" spans="1:7">
      <c r="A23" s="4" t="s">
        <v>569</v>
      </c>
      <c r="B23" s="4" t="s">
        <v>571</v>
      </c>
    </row>
    <row r="24" spans="1:7">
      <c r="A24" s="4" t="s">
        <v>560</v>
      </c>
    </row>
    <row r="25" spans="1:7">
      <c r="A25" s="3" t="s">
        <v>530</v>
      </c>
    </row>
    <row r="26" spans="1:7">
      <c r="A26" s="4" t="s">
        <v>561</v>
      </c>
      <c r="D26" s="5" t="n">
        <v>0</v>
      </c>
    </row>
    <row r="27" spans="1:7">
      <c r="A27" s="4" t="s">
        <v>572</v>
      </c>
    </row>
    <row r="28" spans="1:7">
      <c r="A28" s="3" t="s">
        <v>530</v>
      </c>
    </row>
    <row r="29" spans="1:7">
      <c r="A29" s="4" t="s">
        <v>561</v>
      </c>
      <c r="B29" s="5" t="n">
        <v>0</v>
      </c>
      <c r="C29" s="5" t="n">
        <v>123267</v>
      </c>
      <c r="D29" s="5" t="n">
        <v>247993</v>
      </c>
    </row>
    <row r="30" spans="1:7">
      <c r="A30" s="4" t="s">
        <v>573</v>
      </c>
    </row>
    <row r="31" spans="1:7">
      <c r="A31" s="3" t="s">
        <v>530</v>
      </c>
    </row>
    <row r="32" spans="1:7">
      <c r="A32" s="4" t="s">
        <v>574</v>
      </c>
      <c r="F32" s="5" t="n">
        <v>1675000</v>
      </c>
    </row>
    <row r="33" spans="1:7">
      <c r="A33" s="4" t="s">
        <v>575</v>
      </c>
      <c r="B33" s="4" t="s">
        <v>576</v>
      </c>
    </row>
    <row r="34" spans="1:7">
      <c r="A34" s="4" t="s">
        <v>556</v>
      </c>
      <c r="B34" s="5" t="n">
        <v>281775</v>
      </c>
      <c r="E34" s="5" t="n">
        <v>281775</v>
      </c>
    </row>
    <row r="35" spans="1:7">
      <c r="A35" s="4" t="s">
        <v>577</v>
      </c>
    </row>
    <row r="36" spans="1:7">
      <c r="A36" s="3" t="s">
        <v>530</v>
      </c>
    </row>
    <row r="37" spans="1:7">
      <c r="A37" s="4" t="s">
        <v>556</v>
      </c>
      <c r="B37" s="5" t="n">
        <v>208567</v>
      </c>
      <c r="E37" s="5" t="n">
        <v>2085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7</v>
      </c>
      <c r="D2" s="2" t="s">
        <v>79</v>
      </c>
    </row>
    <row r="3" spans="1:4">
      <c r="A3" s="3" t="s">
        <v>579</v>
      </c>
    </row>
    <row r="4" spans="1:4">
      <c r="A4" s="4" t="s">
        <v>580</v>
      </c>
      <c r="B4" s="5" t="n">
        <v>461262</v>
      </c>
      <c r="C4" s="5" t="n">
        <v>437971</v>
      </c>
      <c r="D4" s="5" t="n">
        <v>293419</v>
      </c>
    </row>
    <row r="5" spans="1:4">
      <c r="A5" s="4" t="s">
        <v>581</v>
      </c>
      <c r="B5" s="5" t="n">
        <v>302781</v>
      </c>
      <c r="C5" s="5" t="n">
        <v>279729</v>
      </c>
      <c r="D5" s="5" t="n">
        <v>336434</v>
      </c>
    </row>
    <row r="6" spans="1:4">
      <c r="A6" s="4" t="s">
        <v>582</v>
      </c>
      <c r="B6" s="5" t="n">
        <v>-222069</v>
      </c>
      <c r="C6" s="5" t="n">
        <v>-212984</v>
      </c>
      <c r="D6" s="5" t="n">
        <v>-152714</v>
      </c>
    </row>
    <row r="7" spans="1:4">
      <c r="A7" s="4" t="s">
        <v>565</v>
      </c>
      <c r="B7" s="5" t="n">
        <v>-51632</v>
      </c>
      <c r="C7" s="5" t="n">
        <v>-43454</v>
      </c>
      <c r="D7" s="5" t="n">
        <v>-39168</v>
      </c>
    </row>
    <row r="8" spans="1:4">
      <c r="A8" s="4" t="s">
        <v>583</v>
      </c>
      <c r="B8" s="5" t="n">
        <v>490342</v>
      </c>
      <c r="C8" s="5" t="n">
        <v>461262</v>
      </c>
      <c r="D8" s="5" t="n">
        <v>437971</v>
      </c>
    </row>
    <row r="9" spans="1:4">
      <c r="A9" s="3" t="s">
        <v>584</v>
      </c>
    </row>
    <row r="10" spans="1:4">
      <c r="A10" s="4" t="s">
        <v>585</v>
      </c>
      <c r="B10" s="7" t="n">
        <v>20.91</v>
      </c>
      <c r="C10" s="7" t="n">
        <v>21.54</v>
      </c>
      <c r="D10" s="7" t="n">
        <v>35.86</v>
      </c>
    </row>
    <row r="11" spans="1:4">
      <c r="A11" s="4" t="s">
        <v>586</v>
      </c>
      <c r="B11" s="5" t="n">
        <v>27</v>
      </c>
      <c r="C11" s="9" t="n">
        <v>23.35</v>
      </c>
      <c r="D11" s="9" t="n">
        <v>16.34</v>
      </c>
    </row>
    <row r="12" spans="1:4">
      <c r="A12" s="4" t="s">
        <v>587</v>
      </c>
      <c r="B12" s="9" t="n">
        <v>21.33</v>
      </c>
      <c r="C12" s="9" t="n">
        <v>25.98</v>
      </c>
      <c r="D12" s="9" t="n">
        <v>35.83</v>
      </c>
    </row>
    <row r="13" spans="1:4">
      <c r="A13" s="4" t="s">
        <v>588</v>
      </c>
      <c r="B13" s="9" t="n">
        <v>22.94</v>
      </c>
      <c r="C13" s="9" t="n">
        <v>21.04</v>
      </c>
      <c r="D13" s="9" t="n">
        <v>25.46</v>
      </c>
    </row>
    <row r="14" spans="1:4">
      <c r="A14" s="4" t="s">
        <v>589</v>
      </c>
      <c r="B14" s="7" t="n">
        <v>24.23</v>
      </c>
      <c r="C14" s="7" t="n">
        <v>20.91</v>
      </c>
      <c r="D14" s="7" t="n">
        <v>21.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6"/>
  </cols>
  <sheetData>
    <row r="1" spans="1:5">
      <c r="A1" s="1" t="s">
        <v>590</v>
      </c>
      <c r="B1" s="2" t="s">
        <v>1</v>
      </c>
      <c r="E1" s="2" t="s">
        <v>553</v>
      </c>
    </row>
    <row r="2" spans="1:5">
      <c r="B2" s="2" t="s">
        <v>2</v>
      </c>
      <c r="C2" s="2" t="s">
        <v>37</v>
      </c>
      <c r="D2" s="2" t="s">
        <v>79</v>
      </c>
      <c r="E2" s="2" t="s">
        <v>2</v>
      </c>
    </row>
    <row r="3" spans="1:5">
      <c r="A3" s="3" t="s">
        <v>591</v>
      </c>
    </row>
    <row r="4" spans="1:5">
      <c r="A4" s="4" t="s">
        <v>580</v>
      </c>
      <c r="B4" s="5" t="n">
        <v>109616</v>
      </c>
      <c r="C4" s="5" t="n">
        <v>259969</v>
      </c>
      <c r="D4" s="5" t="n">
        <v>329871</v>
      </c>
    </row>
    <row r="5" spans="1:5">
      <c r="A5" s="4" t="s">
        <v>555</v>
      </c>
      <c r="B5" s="5" t="n">
        <v>0</v>
      </c>
      <c r="C5" s="5" t="n">
        <v>0</v>
      </c>
      <c r="D5" s="5" t="n">
        <v>0</v>
      </c>
      <c r="E5" s="5" t="n">
        <v>0</v>
      </c>
    </row>
    <row r="6" spans="1:5">
      <c r="A6" s="4" t="s">
        <v>592</v>
      </c>
      <c r="B6" s="5" t="n">
        <v>0</v>
      </c>
      <c r="C6" s="5" t="n">
        <v>-14002</v>
      </c>
      <c r="D6" s="5" t="n">
        <v>-16878</v>
      </c>
    </row>
    <row r="7" spans="1:5">
      <c r="A7" s="4" t="s">
        <v>593</v>
      </c>
      <c r="B7" s="5" t="n">
        <v>-109616</v>
      </c>
      <c r="C7" s="5" t="n">
        <v>-136351</v>
      </c>
      <c r="D7" s="5" t="n">
        <v>-53024</v>
      </c>
    </row>
    <row r="8" spans="1:5">
      <c r="A8" s="4" t="s">
        <v>583</v>
      </c>
      <c r="B8" s="5" t="n">
        <v>0</v>
      </c>
      <c r="C8" s="5" t="n">
        <v>109616</v>
      </c>
      <c r="D8" s="5" t="n">
        <v>259969</v>
      </c>
      <c r="E8" s="5" t="n">
        <v>0</v>
      </c>
    </row>
    <row r="9" spans="1:5">
      <c r="A9" s="4" t="s">
        <v>594</v>
      </c>
      <c r="B9" s="5" t="n">
        <v>0</v>
      </c>
      <c r="C9" s="5" t="n">
        <v>109616</v>
      </c>
      <c r="D9" s="5" t="n">
        <v>259969</v>
      </c>
      <c r="E9" s="5" t="n">
        <v>0</v>
      </c>
    </row>
    <row r="10" spans="1:5">
      <c r="A10" s="3" t="s">
        <v>595</v>
      </c>
    </row>
    <row r="11" spans="1:5">
      <c r="A11" s="4" t="s">
        <v>585</v>
      </c>
      <c r="B11" s="7" t="n">
        <v>37.52</v>
      </c>
      <c r="C11" s="7" t="n">
        <v>34.68</v>
      </c>
      <c r="D11" s="7" t="n">
        <v>33.65</v>
      </c>
    </row>
    <row r="12" spans="1:5">
      <c r="A12" s="4" t="s">
        <v>596</v>
      </c>
      <c r="B12" s="5" t="n">
        <v>0</v>
      </c>
      <c r="C12" s="5" t="n">
        <v>0</v>
      </c>
      <c r="D12" s="5" t="n">
        <v>0</v>
      </c>
    </row>
    <row r="13" spans="1:5">
      <c r="A13" s="4" t="s">
        <v>597</v>
      </c>
      <c r="B13" s="5" t="n">
        <v>0</v>
      </c>
      <c r="C13" s="9" t="n">
        <v>6.99</v>
      </c>
      <c r="D13" s="5" t="n">
        <v>7</v>
      </c>
    </row>
    <row r="14" spans="1:5">
      <c r="A14" s="4" t="s">
        <v>598</v>
      </c>
      <c r="B14" s="9" t="n">
        <v>37.52</v>
      </c>
      <c r="C14" s="9" t="n">
        <v>35.24</v>
      </c>
      <c r="D14" s="9" t="n">
        <v>37.09</v>
      </c>
    </row>
    <row r="15" spans="1:5">
      <c r="A15" s="4" t="s">
        <v>589</v>
      </c>
      <c r="B15" s="5" t="n">
        <v>0</v>
      </c>
      <c r="C15" s="9" t="n">
        <v>37.52</v>
      </c>
      <c r="D15" s="9" t="n">
        <v>34.68</v>
      </c>
      <c r="E15" s="6" t="n">
        <v>0</v>
      </c>
    </row>
    <row r="16" spans="1:5">
      <c r="A16" s="4" t="s">
        <v>599</v>
      </c>
      <c r="B16" s="6" t="n">
        <v>0</v>
      </c>
      <c r="C16" s="7" t="n">
        <v>37.52</v>
      </c>
      <c r="D16" s="7" t="n">
        <v>34.68</v>
      </c>
      <c r="E16" s="6" t="n">
        <v>0</v>
      </c>
    </row>
    <row r="17" spans="1:5">
      <c r="A17" s="3" t="s">
        <v>600</v>
      </c>
    </row>
    <row r="18" spans="1:5">
      <c r="A18" s="4" t="s">
        <v>601</v>
      </c>
      <c r="B18" s="4" t="s">
        <v>59</v>
      </c>
      <c r="C18" s="4" t="s">
        <v>537</v>
      </c>
      <c r="D18" s="4" t="s">
        <v>602</v>
      </c>
    </row>
    <row r="19" spans="1:5">
      <c r="A19" s="4" t="s">
        <v>603</v>
      </c>
      <c r="B19" s="4" t="s">
        <v>59</v>
      </c>
      <c r="C19" s="4" t="s">
        <v>537</v>
      </c>
      <c r="D19" s="4" t="s">
        <v>602</v>
      </c>
    </row>
    <row r="20" spans="1:5">
      <c r="A20" s="4" t="s">
        <v>604</v>
      </c>
      <c r="B20" s="6" t="n">
        <v>0</v>
      </c>
      <c r="C20" s="6" t="n">
        <v>0</v>
      </c>
      <c r="D20" s="6" t="n">
        <v>246</v>
      </c>
      <c r="E20" s="6" t="n">
        <v>0</v>
      </c>
    </row>
    <row r="21" spans="1:5">
      <c r="A21" s="4" t="s">
        <v>605</v>
      </c>
      <c r="B21" s="6" t="n">
        <v>0</v>
      </c>
      <c r="C21" s="6" t="n">
        <v>0</v>
      </c>
      <c r="D21" s="6" t="n">
        <v>246</v>
      </c>
      <c r="E21"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7</v>
      </c>
      <c r="D2" s="2" t="s">
        <v>79</v>
      </c>
    </row>
    <row r="3" spans="1:4">
      <c r="A3" s="3" t="s">
        <v>175</v>
      </c>
    </row>
    <row r="4" spans="1:4">
      <c r="A4" s="4" t="s">
        <v>607</v>
      </c>
      <c r="B4" s="6" t="n">
        <v>0</v>
      </c>
      <c r="C4" s="6" t="n">
        <v>98</v>
      </c>
      <c r="D4" s="6" t="n">
        <v>118</v>
      </c>
    </row>
    <row r="5" spans="1:4">
      <c r="A5" s="4" t="s">
        <v>608</v>
      </c>
      <c r="B5" s="5" t="n">
        <v>0</v>
      </c>
      <c r="C5" s="5" t="n">
        <v>194</v>
      </c>
      <c r="D5" s="5" t="n">
        <v>290</v>
      </c>
    </row>
    <row r="6" spans="1:4">
      <c r="A6" s="4" t="s">
        <v>609</v>
      </c>
      <c r="B6" s="6" t="n">
        <v>0</v>
      </c>
      <c r="C6" s="6" t="n">
        <v>60</v>
      </c>
      <c r="D6" s="6" t="n">
        <v>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7</v>
      </c>
      <c r="D2" s="2" t="s">
        <v>79</v>
      </c>
    </row>
    <row r="3" spans="1:4">
      <c r="A3" s="3" t="s">
        <v>335</v>
      </c>
    </row>
    <row r="4" spans="1:4">
      <c r="A4" s="4" t="s">
        <v>611</v>
      </c>
      <c r="B4" s="6" t="n">
        <v>7180</v>
      </c>
      <c r="C4" s="6" t="n">
        <v>6246</v>
      </c>
      <c r="D4" s="6" t="n">
        <v>5211</v>
      </c>
    </row>
    <row r="5" spans="1:4">
      <c r="A5" s="4" t="s">
        <v>83</v>
      </c>
    </row>
    <row r="6" spans="1:4">
      <c r="A6" s="3" t="s">
        <v>335</v>
      </c>
    </row>
    <row r="7" spans="1:4">
      <c r="A7" s="4" t="s">
        <v>611</v>
      </c>
      <c r="B7" s="5" t="n">
        <v>1610</v>
      </c>
      <c r="C7" s="5" t="n">
        <v>1310</v>
      </c>
      <c r="D7" s="5" t="n">
        <v>1497</v>
      </c>
    </row>
    <row r="8" spans="1:4">
      <c r="A8" s="4" t="s">
        <v>84</v>
      </c>
    </row>
    <row r="9" spans="1:4">
      <c r="A9" s="3" t="s">
        <v>335</v>
      </c>
    </row>
    <row r="10" spans="1:4">
      <c r="A10" s="4" t="s">
        <v>611</v>
      </c>
      <c r="B10" s="5" t="n">
        <v>512</v>
      </c>
      <c r="C10" s="5" t="n">
        <v>789</v>
      </c>
      <c r="D10" s="5" t="n">
        <v>672</v>
      </c>
    </row>
    <row r="11" spans="1:4">
      <c r="A11" s="4" t="s">
        <v>85</v>
      </c>
    </row>
    <row r="12" spans="1:4">
      <c r="A12" s="3" t="s">
        <v>335</v>
      </c>
    </row>
    <row r="13" spans="1:4">
      <c r="A13" s="4" t="s">
        <v>611</v>
      </c>
      <c r="B13" s="6" t="n">
        <v>5058</v>
      </c>
      <c r="C13" s="6" t="n">
        <v>4147</v>
      </c>
      <c r="D13" s="6" t="n">
        <v>30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4"/>
  </cols>
  <sheetData>
    <row r="1" spans="1:2">
      <c r="A1" s="1" t="s">
        <v>612</v>
      </c>
      <c r="B1" s="2" t="s">
        <v>2</v>
      </c>
    </row>
    <row r="2" spans="1:2">
      <c r="A2" s="3" t="s">
        <v>181</v>
      </c>
    </row>
    <row r="3" spans="1:2">
      <c r="A3" s="4" t="s">
        <v>613</v>
      </c>
      <c r="B3" s="4" t="s">
        <v>6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7</v>
      </c>
      <c r="D2" s="2" t="s">
        <v>79</v>
      </c>
    </row>
    <row r="3" spans="1:4">
      <c r="A3" s="4" t="s">
        <v>616</v>
      </c>
    </row>
    <row r="4" spans="1:4">
      <c r="A4" s="3" t="s">
        <v>275</v>
      </c>
    </row>
    <row r="5" spans="1:4">
      <c r="A5" s="4" t="s">
        <v>617</v>
      </c>
      <c r="B5" s="4" t="s">
        <v>618</v>
      </c>
      <c r="C5" s="4" t="s">
        <v>618</v>
      </c>
      <c r="D5" s="4" t="s">
        <v>619</v>
      </c>
    </row>
    <row r="6" spans="1:4">
      <c r="A6" s="4" t="s">
        <v>620</v>
      </c>
    </row>
    <row r="7" spans="1:4">
      <c r="A7" s="3" t="s">
        <v>275</v>
      </c>
    </row>
    <row r="8" spans="1:4">
      <c r="A8" s="4" t="s">
        <v>617</v>
      </c>
      <c r="B8" s="4" t="s">
        <v>429</v>
      </c>
      <c r="C8" s="4" t="s">
        <v>621</v>
      </c>
      <c r="D8" s="4" t="s">
        <v>622</v>
      </c>
    </row>
    <row r="9" spans="1:4">
      <c r="A9" s="4" t="s">
        <v>623</v>
      </c>
    </row>
    <row r="10" spans="1:4">
      <c r="A10" s="3" t="s">
        <v>275</v>
      </c>
    </row>
    <row r="11" spans="1:4">
      <c r="A11" s="4" t="s">
        <v>617</v>
      </c>
      <c r="B11" s="4" t="s">
        <v>433</v>
      </c>
      <c r="C11" s="4" t="s">
        <v>624</v>
      </c>
      <c r="D11" s="4" t="s">
        <v>624</v>
      </c>
    </row>
    <row r="12" spans="1:4">
      <c r="A12" s="4" t="s">
        <v>625</v>
      </c>
    </row>
    <row r="13" spans="1:4">
      <c r="A13" s="3" t="s">
        <v>275</v>
      </c>
    </row>
    <row r="14" spans="1:4">
      <c r="A14" s="4" t="s">
        <v>617</v>
      </c>
      <c r="B14" s="4" t="s">
        <v>425</v>
      </c>
      <c r="C14" s="4" t="s">
        <v>425</v>
      </c>
      <c r="D14" s="4" t="s">
        <v>426</v>
      </c>
    </row>
    <row r="15" spans="1:4">
      <c r="A15" s="4" t="s">
        <v>626</v>
      </c>
    </row>
    <row r="16" spans="1:4">
      <c r="A16" s="3" t="s">
        <v>275</v>
      </c>
    </row>
    <row r="17" spans="1:4">
      <c r="A17" s="4" t="s">
        <v>617</v>
      </c>
      <c r="B17" s="4" t="s">
        <v>627</v>
      </c>
      <c r="C17" s="4" t="s">
        <v>628</v>
      </c>
      <c r="D17" s="4" t="s">
        <v>629</v>
      </c>
    </row>
    <row r="18" spans="1:4">
      <c r="A18" s="4" t="s">
        <v>630</v>
      </c>
    </row>
    <row r="19" spans="1:4">
      <c r="A19" s="3" t="s">
        <v>275</v>
      </c>
    </row>
    <row r="20" spans="1:4">
      <c r="A20" s="4" t="s">
        <v>617</v>
      </c>
      <c r="B20" s="4" t="s">
        <v>631</v>
      </c>
      <c r="C20" s="4" t="s">
        <v>433</v>
      </c>
      <c r="D20" s="4" t="s">
        <v>624</v>
      </c>
    </row>
    <row r="21" spans="1:4">
      <c r="A21" s="4" t="s">
        <v>632</v>
      </c>
    </row>
    <row r="22" spans="1:4">
      <c r="A22" s="3" t="s">
        <v>275</v>
      </c>
    </row>
    <row r="23" spans="1:4">
      <c r="A23" s="4" t="s">
        <v>617</v>
      </c>
      <c r="B23" s="4" t="s">
        <v>633</v>
      </c>
      <c r="C23" s="4" t="s">
        <v>634</v>
      </c>
      <c r="D23" s="4" t="s">
        <v>6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35</v>
      </c>
      <c r="B1" s="2" t="s">
        <v>1</v>
      </c>
    </row>
    <row r="2" spans="1:2">
      <c r="B2" s="2" t="s">
        <v>636</v>
      </c>
    </row>
    <row r="3" spans="1:2">
      <c r="A3" s="3" t="s">
        <v>184</v>
      </c>
    </row>
    <row r="4" spans="1:2">
      <c r="A4" s="4" t="s">
        <v>637</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319</v>
      </c>
      <c r="J1" s="2" t="s">
        <v>1</v>
      </c>
    </row>
    <row r="2" spans="1:12">
      <c r="B2" s="2" t="s">
        <v>2</v>
      </c>
      <c r="C2" s="2" t="s">
        <v>320</v>
      </c>
      <c r="D2" s="2" t="s">
        <v>4</v>
      </c>
      <c r="E2" s="2" t="s">
        <v>321</v>
      </c>
      <c r="F2" s="2" t="s">
        <v>37</v>
      </c>
      <c r="G2" s="2" t="s">
        <v>322</v>
      </c>
      <c r="H2" s="2" t="s">
        <v>323</v>
      </c>
      <c r="I2" s="2" t="s">
        <v>324</v>
      </c>
      <c r="J2" s="2" t="s">
        <v>2</v>
      </c>
      <c r="K2" s="2" t="s">
        <v>37</v>
      </c>
      <c r="L2" s="2" t="s">
        <v>79</v>
      </c>
    </row>
    <row r="3" spans="1:12">
      <c r="A3" s="3" t="s">
        <v>81</v>
      </c>
    </row>
    <row r="4" spans="1:12">
      <c r="A4" s="4" t="s">
        <v>81</v>
      </c>
      <c r="B4" s="6" t="n">
        <v>76930</v>
      </c>
      <c r="C4" s="6" t="n">
        <v>72992</v>
      </c>
      <c r="D4" s="6" t="n">
        <v>72798</v>
      </c>
      <c r="E4" s="6" t="n">
        <v>74967</v>
      </c>
      <c r="F4" s="6" t="n">
        <v>78085</v>
      </c>
      <c r="G4" s="6" t="n">
        <v>73279</v>
      </c>
      <c r="H4" s="6" t="n">
        <v>72196</v>
      </c>
      <c r="I4" s="6" t="n">
        <v>75688</v>
      </c>
      <c r="J4" s="6" t="n">
        <v>297687</v>
      </c>
      <c r="K4" s="6" t="n">
        <v>299248</v>
      </c>
      <c r="L4" s="6" t="n">
        <v>313139</v>
      </c>
    </row>
    <row r="5" spans="1:12">
      <c r="A5" s="3" t="s">
        <v>639</v>
      </c>
    </row>
    <row r="6" spans="1:12">
      <c r="A6" s="4" t="s">
        <v>640</v>
      </c>
      <c r="J6" s="5" t="n">
        <v>17501</v>
      </c>
      <c r="K6" s="5" t="n">
        <v>18776</v>
      </c>
      <c r="L6" s="5" t="n">
        <v>19384</v>
      </c>
    </row>
    <row r="7" spans="1:12">
      <c r="A7" s="3" t="s">
        <v>90</v>
      </c>
    </row>
    <row r="8" spans="1:12">
      <c r="A8" s="4" t="s">
        <v>641</v>
      </c>
      <c r="J8" s="5" t="n">
        <v>32526</v>
      </c>
      <c r="K8" s="5" t="n">
        <v>34859</v>
      </c>
      <c r="L8" s="5" t="n">
        <v>38276</v>
      </c>
    </row>
    <row r="9" spans="1:12">
      <c r="A9" s="3" t="s">
        <v>642</v>
      </c>
    </row>
    <row r="10" spans="1:12">
      <c r="A10" s="4" t="s">
        <v>91</v>
      </c>
      <c r="J10" s="5" t="n">
        <v>2915</v>
      </c>
      <c r="K10" s="5" t="n">
        <v>185</v>
      </c>
      <c r="L10" s="5" t="n">
        <v>116</v>
      </c>
    </row>
    <row r="11" spans="1:12">
      <c r="A11" s="3" t="s">
        <v>483</v>
      </c>
    </row>
    <row r="12" spans="1:12">
      <c r="A12" s="4" t="s">
        <v>643</v>
      </c>
      <c r="J12" s="5" t="n">
        <v>9287</v>
      </c>
      <c r="K12" s="5" t="n">
        <v>11493</v>
      </c>
      <c r="L12" s="5" t="n">
        <v>14940</v>
      </c>
    </row>
    <row r="13" spans="1:12">
      <c r="A13" s="3" t="s">
        <v>644</v>
      </c>
    </row>
    <row r="14" spans="1:12">
      <c r="A14" s="4" t="s">
        <v>645</v>
      </c>
      <c r="J14" s="5" t="n">
        <v>9430</v>
      </c>
      <c r="K14" s="5" t="n">
        <v>14788</v>
      </c>
      <c r="L14" s="5" t="n">
        <v>16399</v>
      </c>
    </row>
    <row r="15" spans="1:12">
      <c r="A15" s="4" t="s">
        <v>237</v>
      </c>
    </row>
    <row r="16" spans="1:12">
      <c r="A16" s="3" t="s">
        <v>81</v>
      </c>
    </row>
    <row r="17" spans="1:12">
      <c r="A17" s="4" t="s">
        <v>81</v>
      </c>
      <c r="J17" s="5" t="n">
        <v>260062</v>
      </c>
      <c r="K17" s="5" t="n">
        <v>265246</v>
      </c>
      <c r="L17" s="5" t="n">
        <v>283941</v>
      </c>
    </row>
    <row r="18" spans="1:12">
      <c r="A18" s="3" t="s">
        <v>639</v>
      </c>
    </row>
    <row r="19" spans="1:12">
      <c r="A19" s="4" t="s">
        <v>640</v>
      </c>
      <c r="J19" s="5" t="n">
        <v>16175</v>
      </c>
      <c r="K19" s="5" t="n">
        <v>17376</v>
      </c>
      <c r="L19" s="5" t="n">
        <v>18029</v>
      </c>
    </row>
    <row r="20" spans="1:12">
      <c r="A20" s="3" t="s">
        <v>90</v>
      </c>
    </row>
    <row r="21" spans="1:12">
      <c r="A21" s="4" t="s">
        <v>641</v>
      </c>
      <c r="J21" s="5" t="n">
        <v>28561</v>
      </c>
      <c r="K21" s="5" t="n">
        <v>30873</v>
      </c>
      <c r="L21" s="5" t="n">
        <v>41916</v>
      </c>
    </row>
    <row r="22" spans="1:12">
      <c r="A22" s="3" t="s">
        <v>642</v>
      </c>
    </row>
    <row r="23" spans="1:12">
      <c r="A23" s="4" t="s">
        <v>91</v>
      </c>
      <c r="J23" s="5" t="n">
        <v>2867</v>
      </c>
      <c r="K23" s="5" t="n">
        <v>185</v>
      </c>
      <c r="L23" s="5" t="n">
        <v>116</v>
      </c>
    </row>
    <row r="24" spans="1:12">
      <c r="A24" s="3" t="s">
        <v>483</v>
      </c>
    </row>
    <row r="25" spans="1:12">
      <c r="A25" s="4" t="s">
        <v>643</v>
      </c>
      <c r="J25" s="5" t="n">
        <v>8267</v>
      </c>
      <c r="K25" s="5" t="n">
        <v>10289</v>
      </c>
      <c r="L25" s="5" t="n">
        <v>16322</v>
      </c>
    </row>
    <row r="26" spans="1:12">
      <c r="A26" s="3" t="s">
        <v>644</v>
      </c>
    </row>
    <row r="27" spans="1:12">
      <c r="A27" s="4" t="s">
        <v>645</v>
      </c>
      <c r="J27" s="5" t="n">
        <v>8793</v>
      </c>
      <c r="K27" s="5" t="n">
        <v>14347</v>
      </c>
      <c r="L27" s="5" t="n">
        <v>15307</v>
      </c>
    </row>
    <row r="28" spans="1:12">
      <c r="A28" s="4" t="s">
        <v>278</v>
      </c>
    </row>
    <row r="29" spans="1:12">
      <c r="A29" s="3" t="s">
        <v>81</v>
      </c>
    </row>
    <row r="30" spans="1:12">
      <c r="A30" s="4" t="s">
        <v>81</v>
      </c>
      <c r="J30" s="5" t="n">
        <v>37625</v>
      </c>
      <c r="K30" s="5" t="n">
        <v>34002</v>
      </c>
      <c r="L30" s="5" t="n">
        <v>29198</v>
      </c>
    </row>
    <row r="31" spans="1:12">
      <c r="A31" s="3" t="s">
        <v>639</v>
      </c>
    </row>
    <row r="32" spans="1:12">
      <c r="A32" s="4" t="s">
        <v>640</v>
      </c>
      <c r="J32" s="5" t="n">
        <v>1326</v>
      </c>
      <c r="K32" s="5" t="n">
        <v>1400</v>
      </c>
      <c r="L32" s="5" t="n">
        <v>1355</v>
      </c>
    </row>
    <row r="33" spans="1:12">
      <c r="A33" s="3" t="s">
        <v>90</v>
      </c>
    </row>
    <row r="34" spans="1:12">
      <c r="A34" s="4" t="s">
        <v>641</v>
      </c>
      <c r="J34" s="5" t="n">
        <v>3965</v>
      </c>
      <c r="K34" s="5" t="n">
        <v>3986</v>
      </c>
      <c r="L34" s="5" t="n">
        <v>-3640</v>
      </c>
    </row>
    <row r="35" spans="1:12">
      <c r="A35" s="3" t="s">
        <v>642</v>
      </c>
    </row>
    <row r="36" spans="1:12">
      <c r="A36" s="4" t="s">
        <v>91</v>
      </c>
      <c r="J36" s="5" t="n">
        <v>48</v>
      </c>
      <c r="K36" s="5" t="n">
        <v>0</v>
      </c>
      <c r="L36" s="5" t="n">
        <v>0</v>
      </c>
    </row>
    <row r="37" spans="1:12">
      <c r="A37" s="3" t="s">
        <v>483</v>
      </c>
    </row>
    <row r="38" spans="1:12">
      <c r="A38" s="4" t="s">
        <v>643</v>
      </c>
      <c r="J38" s="5" t="n">
        <v>1020</v>
      </c>
      <c r="K38" s="5" t="n">
        <v>1204</v>
      </c>
      <c r="L38" s="5" t="n">
        <v>-1382</v>
      </c>
    </row>
    <row r="39" spans="1:12">
      <c r="A39" s="3" t="s">
        <v>644</v>
      </c>
    </row>
    <row r="40" spans="1:12">
      <c r="A40" s="4" t="s">
        <v>645</v>
      </c>
      <c r="J40" s="6" t="n">
        <v>637</v>
      </c>
      <c r="K40" s="6" t="n">
        <v>441</v>
      </c>
      <c r="L40" s="6" t="n">
        <v>109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7</v>
      </c>
    </row>
    <row r="2" spans="1:3">
      <c r="A2" s="3" t="s">
        <v>647</v>
      </c>
    </row>
    <row r="3" spans="1:3">
      <c r="A3" s="4" t="s">
        <v>648</v>
      </c>
      <c r="B3" s="6" t="n">
        <v>370958</v>
      </c>
      <c r="C3" s="6" t="n">
        <v>339038</v>
      </c>
    </row>
    <row r="4" spans="1:3">
      <c r="A4" s="4" t="s">
        <v>237</v>
      </c>
    </row>
    <row r="5" spans="1:3">
      <c r="A5" s="3" t="s">
        <v>647</v>
      </c>
    </row>
    <row r="6" spans="1:3">
      <c r="A6" s="4" t="s">
        <v>648</v>
      </c>
      <c r="B6" s="5" t="n">
        <v>322523</v>
      </c>
      <c r="C6" s="5" t="n">
        <v>287656</v>
      </c>
    </row>
    <row r="7" spans="1:3">
      <c r="A7" s="4" t="s">
        <v>278</v>
      </c>
    </row>
    <row r="8" spans="1:3">
      <c r="A8" s="3" t="s">
        <v>647</v>
      </c>
    </row>
    <row r="9" spans="1:3">
      <c r="A9" s="4" t="s">
        <v>648</v>
      </c>
      <c r="B9" s="6" t="n">
        <v>48435</v>
      </c>
      <c r="C9" s="6" t="n">
        <v>513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319</v>
      </c>
      <c r="J1" s="2" t="s">
        <v>1</v>
      </c>
    </row>
    <row r="2" spans="1:12">
      <c r="B2" s="2" t="s">
        <v>2</v>
      </c>
      <c r="C2" s="2" t="s">
        <v>320</v>
      </c>
      <c r="D2" s="2" t="s">
        <v>4</v>
      </c>
      <c r="E2" s="2" t="s">
        <v>321</v>
      </c>
      <c r="F2" s="2" t="s">
        <v>37</v>
      </c>
      <c r="G2" s="2" t="s">
        <v>322</v>
      </c>
      <c r="H2" s="2" t="s">
        <v>323</v>
      </c>
      <c r="I2" s="2" t="s">
        <v>324</v>
      </c>
      <c r="J2" s="2" t="s">
        <v>2</v>
      </c>
      <c r="K2" s="2" t="s">
        <v>37</v>
      </c>
      <c r="L2" s="2" t="s">
        <v>79</v>
      </c>
    </row>
    <row r="3" spans="1:12">
      <c r="A3" s="3" t="s">
        <v>190</v>
      </c>
    </row>
    <row r="4" spans="1:12">
      <c r="A4" s="4" t="s">
        <v>81</v>
      </c>
      <c r="B4" s="6" t="n">
        <v>76930</v>
      </c>
      <c r="C4" s="6" t="n">
        <v>72992</v>
      </c>
      <c r="D4" s="6" t="n">
        <v>72798</v>
      </c>
      <c r="E4" s="6" t="n">
        <v>74967</v>
      </c>
      <c r="F4" s="6" t="n">
        <v>78085</v>
      </c>
      <c r="G4" s="6" t="n">
        <v>73279</v>
      </c>
      <c r="H4" s="6" t="n">
        <v>72196</v>
      </c>
      <c r="I4" s="6" t="n">
        <v>75688</v>
      </c>
      <c r="J4" s="6" t="n">
        <v>297687</v>
      </c>
      <c r="K4" s="6" t="n">
        <v>299248</v>
      </c>
      <c r="L4" s="6" t="n">
        <v>313139</v>
      </c>
    </row>
    <row r="5" spans="1:12">
      <c r="A5" s="4" t="s">
        <v>92</v>
      </c>
      <c r="B5" s="5" t="n">
        <v>12419</v>
      </c>
      <c r="C5" s="5" t="n">
        <v>7658</v>
      </c>
      <c r="D5" s="5" t="n">
        <v>8709</v>
      </c>
      <c r="E5" s="5" t="n">
        <v>6655</v>
      </c>
      <c r="F5" s="5" t="n">
        <v>12777</v>
      </c>
      <c r="G5" s="5" t="n">
        <v>7616</v>
      </c>
      <c r="H5" s="5" t="n">
        <v>6333</v>
      </c>
      <c r="I5" s="5" t="n">
        <v>8318</v>
      </c>
      <c r="J5" s="5" t="n">
        <v>35441</v>
      </c>
      <c r="K5" s="5" t="n">
        <v>35044</v>
      </c>
      <c r="L5" s="5" t="n">
        <v>38392</v>
      </c>
    </row>
    <row r="6" spans="1:12">
      <c r="A6" s="4" t="s">
        <v>95</v>
      </c>
      <c r="B6" s="6" t="n">
        <v>9093</v>
      </c>
      <c r="C6" s="6" t="n">
        <v>5499</v>
      </c>
      <c r="D6" s="6" t="n">
        <v>6458</v>
      </c>
      <c r="E6" s="6" t="n">
        <v>4589</v>
      </c>
      <c r="F6" s="6" t="n">
        <v>8417</v>
      </c>
      <c r="G6" s="6" t="n">
        <v>4366</v>
      </c>
      <c r="H6" s="6" t="n">
        <v>3829</v>
      </c>
      <c r="I6" s="6" t="n">
        <v>4509</v>
      </c>
      <c r="J6" s="6" t="n">
        <v>25639</v>
      </c>
      <c r="K6" s="6" t="n">
        <v>21121</v>
      </c>
      <c r="L6" s="6" t="n">
        <v>24155</v>
      </c>
    </row>
    <row r="7" spans="1:12">
      <c r="A7" s="3" t="s">
        <v>96</v>
      </c>
    </row>
    <row r="8" spans="1:12">
      <c r="A8" s="4" t="s">
        <v>97</v>
      </c>
      <c r="B8" s="7" t="n">
        <v>0.55</v>
      </c>
      <c r="C8" s="7" t="n">
        <v>0.33</v>
      </c>
      <c r="D8" s="7" t="n">
        <v>0.39</v>
      </c>
      <c r="E8" s="7" t="n">
        <v>0.28</v>
      </c>
      <c r="F8" s="7" t="n">
        <v>0.52</v>
      </c>
      <c r="G8" s="7" t="n">
        <v>0.27</v>
      </c>
      <c r="H8" s="7" t="n">
        <v>0.24</v>
      </c>
      <c r="I8" s="7" t="n">
        <v>0.28</v>
      </c>
      <c r="J8" s="7" t="n">
        <v>1.56</v>
      </c>
      <c r="K8" s="7" t="n">
        <v>1.3</v>
      </c>
      <c r="L8" s="7" t="n">
        <v>1.5</v>
      </c>
    </row>
    <row r="9" spans="1:12">
      <c r="A9" s="4" t="s">
        <v>98</v>
      </c>
      <c r="B9" s="7" t="n">
        <v>0.55</v>
      </c>
      <c r="C9" s="7" t="n">
        <v>0.33</v>
      </c>
      <c r="D9" s="7" t="n">
        <v>0.39</v>
      </c>
      <c r="E9" s="7" t="n">
        <v>0.28</v>
      </c>
      <c r="F9" s="7" t="n">
        <v>0.51</v>
      </c>
      <c r="G9" s="7" t="n">
        <v>0.27</v>
      </c>
      <c r="H9" s="7" t="n">
        <v>0.23</v>
      </c>
      <c r="I9" s="7" t="n">
        <v>0.28</v>
      </c>
      <c r="J9" s="7" t="n">
        <v>1.54</v>
      </c>
      <c r="K9" s="7" t="n">
        <v>1.29</v>
      </c>
      <c r="L9" s="7" t="n">
        <v>1.4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7</v>
      </c>
      <c r="D2" s="2" t="s">
        <v>79</v>
      </c>
    </row>
    <row r="3" spans="1:4">
      <c r="A3" s="4" t="s">
        <v>651</v>
      </c>
    </row>
    <row r="4" spans="1:4">
      <c r="A4" s="3" t="s">
        <v>652</v>
      </c>
    </row>
    <row r="5" spans="1:4">
      <c r="A5" s="4" t="s">
        <v>653</v>
      </c>
      <c r="B5" s="6" t="n">
        <v>6276</v>
      </c>
      <c r="C5" s="6" t="n">
        <v>8077</v>
      </c>
      <c r="D5" s="6" t="n">
        <v>13012</v>
      </c>
    </row>
    <row r="6" spans="1:4">
      <c r="A6" s="4" t="s">
        <v>654</v>
      </c>
      <c r="B6" s="5" t="n">
        <v>4571</v>
      </c>
      <c r="C6" s="5" t="n">
        <v>4671</v>
      </c>
      <c r="D6" s="5" t="n">
        <v>6759</v>
      </c>
    </row>
    <row r="7" spans="1:4">
      <c r="A7" s="4" t="s">
        <v>655</v>
      </c>
      <c r="B7" s="5" t="n">
        <v>-4199</v>
      </c>
      <c r="C7" s="5" t="n">
        <v>-6472</v>
      </c>
      <c r="D7" s="5" t="n">
        <v>-11694</v>
      </c>
    </row>
    <row r="8" spans="1:4">
      <c r="A8" s="4" t="s">
        <v>656</v>
      </c>
      <c r="B8" s="5" t="n">
        <v>6648</v>
      </c>
      <c r="C8" s="5" t="n">
        <v>6276</v>
      </c>
      <c r="D8" s="5" t="n">
        <v>8077</v>
      </c>
    </row>
    <row r="9" spans="1:4">
      <c r="A9" s="4" t="s">
        <v>237</v>
      </c>
    </row>
    <row r="10" spans="1:4">
      <c r="A10" s="3" t="s">
        <v>652</v>
      </c>
    </row>
    <row r="11" spans="1:4">
      <c r="A11" s="4" t="s">
        <v>653</v>
      </c>
      <c r="B11" s="5" t="n">
        <v>3253</v>
      </c>
      <c r="C11" s="5" t="n">
        <v>4712</v>
      </c>
      <c r="D11" s="5" t="n">
        <v>10286</v>
      </c>
    </row>
    <row r="12" spans="1:4">
      <c r="A12" s="4" t="s">
        <v>654</v>
      </c>
      <c r="B12" s="5" t="n">
        <v>1937</v>
      </c>
      <c r="C12" s="5" t="n">
        <v>2631</v>
      </c>
      <c r="D12" s="5" t="n">
        <v>4861</v>
      </c>
    </row>
    <row r="13" spans="1:4">
      <c r="A13" s="4" t="s">
        <v>655</v>
      </c>
      <c r="B13" s="5" t="n">
        <v>-2521</v>
      </c>
      <c r="C13" s="5" t="n">
        <v>-4090</v>
      </c>
      <c r="D13" s="5" t="n">
        <v>-10435</v>
      </c>
    </row>
    <row r="14" spans="1:4">
      <c r="A14" s="4" t="s">
        <v>656</v>
      </c>
      <c r="B14" s="5" t="n">
        <v>2669</v>
      </c>
      <c r="C14" s="5" t="n">
        <v>3253</v>
      </c>
      <c r="D14" s="5" t="n">
        <v>4712</v>
      </c>
    </row>
    <row r="15" spans="1:4">
      <c r="A15" s="4" t="s">
        <v>278</v>
      </c>
    </row>
    <row r="16" spans="1:4">
      <c r="A16" s="3" t="s">
        <v>652</v>
      </c>
    </row>
    <row r="17" spans="1:4">
      <c r="A17" s="4" t="s">
        <v>653</v>
      </c>
      <c r="B17" s="5" t="n">
        <v>3023</v>
      </c>
      <c r="C17" s="5" t="n">
        <v>3365</v>
      </c>
      <c r="D17" s="5" t="n">
        <v>2726</v>
      </c>
    </row>
    <row r="18" spans="1:4">
      <c r="A18" s="4" t="s">
        <v>654</v>
      </c>
      <c r="B18" s="5" t="n">
        <v>2634</v>
      </c>
      <c r="C18" s="5" t="n">
        <v>2040</v>
      </c>
      <c r="D18" s="5" t="n">
        <v>1898</v>
      </c>
    </row>
    <row r="19" spans="1:4">
      <c r="A19" s="4" t="s">
        <v>655</v>
      </c>
      <c r="B19" s="5" t="n">
        <v>-1678</v>
      </c>
      <c r="C19" s="5" t="n">
        <v>-2382</v>
      </c>
      <c r="D19" s="5" t="n">
        <v>-1259</v>
      </c>
    </row>
    <row r="20" spans="1:4">
      <c r="A20" s="4" t="s">
        <v>656</v>
      </c>
      <c r="B20" s="6" t="n">
        <v>3979</v>
      </c>
      <c r="C20" s="6" t="n">
        <v>3023</v>
      </c>
      <c r="D20" s="6" t="n">
        <v>33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657</v>
      </c>
      <c r="B1" s="1" t="s">
        <v>658</v>
      </c>
      <c r="C1" s="2" t="s">
        <v>659</v>
      </c>
    </row>
    <row r="2" spans="1:3">
      <c r="A2" s="4" t="s">
        <v>660</v>
      </c>
    </row>
    <row r="3" spans="1:3">
      <c r="A3" s="4" t="s">
        <v>661</v>
      </c>
      <c r="B3" s="4" t="s">
        <v>662</v>
      </c>
      <c r="C3" s="6" t="n">
        <v>-278000</v>
      </c>
    </row>
    <row r="4" spans="1:3">
      <c r="A4" s="4" t="s">
        <v>663</v>
      </c>
    </row>
    <row r="5" spans="1:3">
      <c r="A5" s="4" t="s">
        <v>661</v>
      </c>
      <c r="B5" s="4" t="s">
        <v>662</v>
      </c>
      <c r="C5" s="6" t="n">
        <v>-2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1</v>
      </c>
    </row>
    <row r="2" spans="1:2">
      <c r="B2" s="2" t="s">
        <v>2</v>
      </c>
    </row>
    <row r="3" spans="1:2">
      <c r="A3" s="3" t="s">
        <v>155</v>
      </c>
    </row>
    <row r="4" spans="1:2">
      <c r="A4" s="4" t="s">
        <v>81</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04:20Z</dcterms:created>
  <dcterms:modified xmlns:dcterms="http://purl.org/dc/terms/" xmlns:xsi="http://www.w3.org/2001/XMLSchema-instance" xsi:type="dcterms:W3CDTF">2019-03-12T16:04:20Z</dcterms:modified>
</cp:coreProperties>
</file>